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ckground and Basis of Present" sheetId="8" state="visible" r:id="rId8"/>
    <sheet xmlns:r="http://schemas.openxmlformats.org/officeDocument/2006/relationships" name="Revenues" sheetId="9" state="visible" r:id="rId9"/>
    <sheet xmlns:r="http://schemas.openxmlformats.org/officeDocument/2006/relationships" name="Net Loss Per Share" sheetId="10" state="visible" r:id="rId10"/>
    <sheet xmlns:r="http://schemas.openxmlformats.org/officeDocument/2006/relationships" name="Cash and Cash Equivalents, and " sheetId="11" state="visible" r:id="rId11"/>
    <sheet xmlns:r="http://schemas.openxmlformats.org/officeDocument/2006/relationships" name="Fair Value Measurement" sheetId="12" state="visible" r:id="rId12"/>
    <sheet xmlns:r="http://schemas.openxmlformats.org/officeDocument/2006/relationships" name="Acquisition" sheetId="13" state="visible" r:id="rId13"/>
    <sheet xmlns:r="http://schemas.openxmlformats.org/officeDocument/2006/relationships" name="Goodwill and Intangible Assets" sheetId="14" state="visible" r:id="rId14"/>
    <sheet xmlns:r="http://schemas.openxmlformats.org/officeDocument/2006/relationships" name="Convertible Senior Notes" sheetId="15" state="visible" r:id="rId15"/>
    <sheet xmlns:r="http://schemas.openxmlformats.org/officeDocument/2006/relationships" name="Revolving Line of Credit" sheetId="16" state="visible" r:id="rId16"/>
    <sheet xmlns:r="http://schemas.openxmlformats.org/officeDocument/2006/relationships" name="Commitments and Contingencies" sheetId="17" state="visible" r:id="rId17"/>
    <sheet xmlns:r="http://schemas.openxmlformats.org/officeDocument/2006/relationships" name="Guarantees and Indemnification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Restructuring Charges" sheetId="21" state="visible" r:id="rId21"/>
    <sheet xmlns:r="http://schemas.openxmlformats.org/officeDocument/2006/relationships" name="Related-Party Transactions" sheetId="22" state="visible" r:id="rId22"/>
    <sheet xmlns:r="http://schemas.openxmlformats.org/officeDocument/2006/relationships" name="Subsequent Event" sheetId="23" state="visible" r:id="rId23"/>
    <sheet xmlns:r="http://schemas.openxmlformats.org/officeDocument/2006/relationships" name="Background and Basis of Prese24" sheetId="24" state="visible" r:id="rId24"/>
    <sheet xmlns:r="http://schemas.openxmlformats.org/officeDocument/2006/relationships" name="Revenues (Tables)" sheetId="25" state="visible" r:id="rId25"/>
    <sheet xmlns:r="http://schemas.openxmlformats.org/officeDocument/2006/relationships" name="Net Loss Per Share (Tables)" sheetId="26" state="visible" r:id="rId26"/>
    <sheet xmlns:r="http://schemas.openxmlformats.org/officeDocument/2006/relationships" name="Cash and Cash Equivalents, an27" sheetId="27" state="visible" r:id="rId27"/>
    <sheet xmlns:r="http://schemas.openxmlformats.org/officeDocument/2006/relationships" name="Fair Value Measurement (Tables)" sheetId="28" state="visible" r:id="rId28"/>
    <sheet xmlns:r="http://schemas.openxmlformats.org/officeDocument/2006/relationships" name="Acquisition (Tables)" sheetId="29" state="visible" r:id="rId29"/>
    <sheet xmlns:r="http://schemas.openxmlformats.org/officeDocument/2006/relationships" name="Goodwill and Intangible Assets " sheetId="30" state="visible" r:id="rId30"/>
    <sheet xmlns:r="http://schemas.openxmlformats.org/officeDocument/2006/relationships" name="Convertible Senior Notes (Table" sheetId="31" state="visible" r:id="rId31"/>
    <sheet xmlns:r="http://schemas.openxmlformats.org/officeDocument/2006/relationships" name="Stockholders' Equity (Tables)" sheetId="32" state="visible" r:id="rId32"/>
    <sheet xmlns:r="http://schemas.openxmlformats.org/officeDocument/2006/relationships" name="Restructuring Charges (Tables)" sheetId="33" state="visible" r:id="rId33"/>
    <sheet xmlns:r="http://schemas.openxmlformats.org/officeDocument/2006/relationships" name="Background and Basis of Prese34" sheetId="34" state="visible" r:id="rId34"/>
    <sheet xmlns:r="http://schemas.openxmlformats.org/officeDocument/2006/relationships" name="Revenues (Details)" sheetId="35" state="visible" r:id="rId35"/>
    <sheet xmlns:r="http://schemas.openxmlformats.org/officeDocument/2006/relationships" name="Net Loss Per Share - Computatio" sheetId="36" state="visible" r:id="rId36"/>
    <sheet xmlns:r="http://schemas.openxmlformats.org/officeDocument/2006/relationships" name="Net Loss Per Share - Shares Exc" sheetId="37" state="visible" r:id="rId37"/>
    <sheet xmlns:r="http://schemas.openxmlformats.org/officeDocument/2006/relationships" name="Cash and Cash Equivalents, an38" sheetId="38" state="visible" r:id="rId38"/>
    <sheet xmlns:r="http://schemas.openxmlformats.org/officeDocument/2006/relationships" name="Cash and Cash Equivalents, an39" sheetId="39" state="visible" r:id="rId39"/>
    <sheet xmlns:r="http://schemas.openxmlformats.org/officeDocument/2006/relationships" name="Cash and Cash Equivalents, an40" sheetId="40" state="visible" r:id="rId40"/>
    <sheet xmlns:r="http://schemas.openxmlformats.org/officeDocument/2006/relationships" name="Fair Value Measurement (Details" sheetId="41" state="visible" r:id="rId41"/>
    <sheet xmlns:r="http://schemas.openxmlformats.org/officeDocument/2006/relationships" name="Fair Value Measurement - Debt (" sheetId="42" state="visible" r:id="rId42"/>
    <sheet xmlns:r="http://schemas.openxmlformats.org/officeDocument/2006/relationships" name="Acquisition (Details)" sheetId="43" state="visible" r:id="rId43"/>
    <sheet xmlns:r="http://schemas.openxmlformats.org/officeDocument/2006/relationships" name="Acquisition - Assets Acquired a"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Convertible Senior Notes - Conv" sheetId="49" state="visible" r:id="rId49"/>
    <sheet xmlns:r="http://schemas.openxmlformats.org/officeDocument/2006/relationships" name="Convertible Senior Notes - Net " sheetId="50" state="visible" r:id="rId50"/>
    <sheet xmlns:r="http://schemas.openxmlformats.org/officeDocument/2006/relationships" name="Convertible Senior Notes - Inte" sheetId="51" state="visible" r:id="rId51"/>
    <sheet xmlns:r="http://schemas.openxmlformats.org/officeDocument/2006/relationships" name="Revolving Line of Credit (Detai" sheetId="52" state="visible" r:id="rId52"/>
    <sheet xmlns:r="http://schemas.openxmlformats.org/officeDocument/2006/relationships" name="Commitments and Contingencies (" sheetId="53" state="visible" r:id="rId53"/>
    <sheet xmlns:r="http://schemas.openxmlformats.org/officeDocument/2006/relationships" name="Stockholders' Equity - Share-ba" sheetId="54" state="visible" r:id="rId54"/>
    <sheet xmlns:r="http://schemas.openxmlformats.org/officeDocument/2006/relationships" name="Stockholders' Equity - Addition" sheetId="55" state="visible" r:id="rId55"/>
    <sheet xmlns:r="http://schemas.openxmlformats.org/officeDocument/2006/relationships" name="Stockholders' Equity - Summary " sheetId="56" state="visible" r:id="rId56"/>
    <sheet xmlns:r="http://schemas.openxmlformats.org/officeDocument/2006/relationships" name="Income Taxes (Details)" sheetId="57" state="visible" r:id="rId57"/>
    <sheet xmlns:r="http://schemas.openxmlformats.org/officeDocument/2006/relationships" name="Restructuring Charges - Narrati" sheetId="58" state="visible" r:id="rId58"/>
    <sheet xmlns:r="http://schemas.openxmlformats.org/officeDocument/2006/relationships" name="Restructuring Charges - Restruc" sheetId="59" state="visible" r:id="rId59"/>
    <sheet xmlns:r="http://schemas.openxmlformats.org/officeDocument/2006/relationships" name="Related-Party Transactions (Det" sheetId="60" state="visible" r:id="rId60"/>
    <sheet xmlns:r="http://schemas.openxmlformats.org/officeDocument/2006/relationships" name="Subsequent Event (Details)" sheetId="61" state="visible" r:id="rId61"/>
  </sheets>
  <definedNames/>
  <calcPr calcId="124519" fullCalcOnLoad="1"/>
</workbook>
</file>

<file path=xl/sharedStrings.xml><?xml version="1.0" encoding="utf-8"?>
<sst xmlns="http://schemas.openxmlformats.org/spreadsheetml/2006/main" uniqueCount="526">
  <si>
    <t>Document and Entity Information - shares</t>
  </si>
  <si>
    <t>6 Months Ended</t>
  </si>
  <si>
    <t>Jun. 30, 2018</t>
  </si>
  <si>
    <t>Jul. 27, 2018</t>
  </si>
  <si>
    <t>Document And Entity Information [Abstract]</t>
  </si>
  <si>
    <t>Entity Registrant Name</t>
  </si>
  <si>
    <t>CHEGG,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Current assets</t>
  </si>
  <si>
    <t>Cash and cash equivalents</t>
  </si>
  <si>
    <t>Short-term investments</t>
  </si>
  <si>
    <t>Accounts receivable, net of allowance for doubtful accounts of $333 and $259 at June 30, 2018 and December 31, 2017, respectively</t>
  </si>
  <si>
    <t>Prepaid expenses</t>
  </si>
  <si>
    <t>Other current assets</t>
  </si>
  <si>
    <t>Total current assets</t>
  </si>
  <si>
    <t>Long-term investments</t>
  </si>
  <si>
    <t>Property and equipment, net</t>
  </si>
  <si>
    <t>Goodwill</t>
  </si>
  <si>
    <t>Intangible assets, net</t>
  </si>
  <si>
    <t>Other assets</t>
  </si>
  <si>
    <t>Total assets</t>
  </si>
  <si>
    <t>Current liabilities</t>
  </si>
  <si>
    <t>Accounts payable</t>
  </si>
  <si>
    <t>Deferred revenue</t>
  </si>
  <si>
    <t>Accrued liabilities</t>
  </si>
  <si>
    <t>Total current liabilities</t>
  </si>
  <si>
    <t>Long-term liabilities</t>
  </si>
  <si>
    <t>Convertible senior notes, net</t>
  </si>
  <si>
    <t>Other long-term liabilities</t>
  </si>
  <si>
    <t>Total long-term liabilities</t>
  </si>
  <si>
    <t>Total liabilities</t>
  </si>
  <si>
    <t>Commitments and contingencies (Note 10)</t>
  </si>
  <si>
    <t xml:space="preserve"> </t>
  </si>
  <si>
    <t>Stockholders' equity:</t>
  </si>
  <si>
    <t>Preferred stock, $0.001 par value – 10,000,000 shares authorized, no shares issued and outstanding</t>
  </si>
  <si>
    <t>Common stock, $0.001 par value 400,000,000 shares authorized; 113,551,003 and 109,667,640 shares issued and outstanding at June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 receivable, curr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Jun. 30, 2017</t>
  </si>
  <si>
    <t>Income Statement [Abstract]</t>
  </si>
  <si>
    <t>Net revenues:</t>
  </si>
  <si>
    <t>Cost of revenues:</t>
  </si>
  <si>
    <t>Gross profit</t>
  </si>
  <si>
    <t>Operating expenses:</t>
  </si>
  <si>
    <t>Research and development</t>
  </si>
  <si>
    <t>Sales and marketing</t>
  </si>
  <si>
    <t>General and administrative</t>
  </si>
  <si>
    <t>Restructuring charges</t>
  </si>
  <si>
    <t>Gain on liquidation of textbooks</t>
  </si>
  <si>
    <t>[1]</t>
  </si>
  <si>
    <t>Total operating expenses</t>
  </si>
  <si>
    <t>Loss from operations</t>
  </si>
  <si>
    <t>Interest expense and other income (expense), net:</t>
  </si>
  <si>
    <t>Interest expense, net</t>
  </si>
  <si>
    <t>Other income (expense), net</t>
  </si>
  <si>
    <t>Total interest expense and other income (expense), net</t>
  </si>
  <si>
    <t>Loss before provision for income taxes</t>
  </si>
  <si>
    <t>Provision for income taxes</t>
  </si>
  <si>
    <t>Net loss</t>
  </si>
  <si>
    <t>Net loss per share, basic and diluted (in dollars per share)</t>
  </si>
  <si>
    <t>Weighted average shares used to compute net loss per share, basic and diluted (in shares)</t>
  </si>
  <si>
    <t>Adjusted to reflect the adoption of ASU 2016-18. See Note 1 for more information.</t>
  </si>
  <si>
    <t>CONDENSED CONSOLIDATED STATEMENTS OF COMPREHENSIVE LOSS - USD ($) $ in Thousands</t>
  </si>
  <si>
    <t>Statement of Comprehensive Income [Abstract]</t>
  </si>
  <si>
    <t>Other comprehensive (loss) income:</t>
  </si>
  <si>
    <t>Change in net unrealized loss on available for sale investments</t>
  </si>
  <si>
    <t>Change in foreign currency translation adjustments, net of tax</t>
  </si>
  <si>
    <t>Other comprehensive (loss) income</t>
  </si>
  <si>
    <t>Total comprehensive loss</t>
  </si>
  <si>
    <t>CONDENSED CONSOLIDATED STATEMENTS OF CASH FLOWS - USD ($) $ in Thousands</t>
  </si>
  <si>
    <t>Cash flows from operating activities</t>
  </si>
  <si>
    <t>Adjustments to reconcile net loss to net cash provided by operating activities:</t>
  </si>
  <si>
    <t>Depreciation and amortization expense</t>
  </si>
  <si>
    <t>Share-based compensation expense</t>
  </si>
  <si>
    <t>Loss from write-offs of textbooks</t>
  </si>
  <si>
    <t>Interest accretion on deferred consideration</t>
  </si>
  <si>
    <t>Amortization of debt discount and issuance costs</t>
  </si>
  <si>
    <t>Deferred income taxes</t>
  </si>
  <si>
    <t>Other non-cash items</t>
  </si>
  <si>
    <t>Change in assets and liabilities:</t>
  </si>
  <si>
    <t>Accounts receivable</t>
  </si>
  <si>
    <t>Prepaid expenses and other current assets</t>
  </si>
  <si>
    <t>Other liabilities</t>
  </si>
  <si>
    <t>Net cash provided by operating activities</t>
  </si>
  <si>
    <t>Cash flows from investing activities</t>
  </si>
  <si>
    <t>Proceeds from liquidations of textbooks</t>
  </si>
  <si>
    <t>Purchases of marketable securities</t>
  </si>
  <si>
    <t>Maturities of marketable securities</t>
  </si>
  <si>
    <t>Purchases of property and equipment</t>
  </si>
  <si>
    <t>Acquisition of business, net of cash acquired</t>
  </si>
  <si>
    <t>Net cash used in investing activities</t>
  </si>
  <si>
    <t>Cash flows from financing activities</t>
  </si>
  <si>
    <t>Common stock issued under stock plans, net</t>
  </si>
  <si>
    <t>Payment of taxes related to the net share settlement of equity awards</t>
  </si>
  <si>
    <t>Payment of deferred cash consideration related to acquisitions</t>
  </si>
  <si>
    <t>Proceeds from issuance of convertible senior notes, net of issuance costs</t>
  </si>
  <si>
    <t>Purchase of convertible senior notes capped call</t>
  </si>
  <si>
    <t>Repurchase of common stock</t>
  </si>
  <si>
    <t>Net cash provided by (used in) financing activities</t>
  </si>
  <si>
    <t>Net increase (decrease) in cash, cash equivalents and restricted cash</t>
  </si>
  <si>
    <t>Cash, cash equivalents and restricted cash, beginning of period</t>
  </si>
  <si>
    <t>Cash, cash equivalents and restricted cash, end of period</t>
  </si>
  <si>
    <t>Supplemental cash flow data:</t>
  </si>
  <si>
    <t>Interest</t>
  </si>
  <si>
    <t>Income taxes</t>
  </si>
  <si>
    <t>Non-cash investing and financing activities:</t>
  </si>
  <si>
    <t>Accrued purchases of long-lived assets</t>
  </si>
  <si>
    <t>CONDENSED CONSOLIDATED STATEMENTS OF CASH FLOWS - Reconciliation of cash, cash equivalents and restricted cash - USD ($) $ in Thousands</t>
  </si>
  <si>
    <t>Statement of Cash Flows [Abstract]</t>
  </si>
  <si>
    <t>Restricted cash included in other assets</t>
  </si>
  <si>
    <t>Total cash, cash equivalents and restricted cash</t>
  </si>
  <si>
    <t>Background and Basis of Presentation</t>
  </si>
  <si>
    <t>Organization, Consolidation and Presentation of Financial Statements [Abstract]</t>
  </si>
  <si>
    <t>Background and Basis of Presentation Company and Background Chegg, Inc. (Chegg, the Company, we, us, or our), headquartered in Santa Clara, California, was incorporated as a Delaware corporation in July 2005. Chegg is the smarter way to student. As the leading direct-to-student learning platform, we strive to improve educational outcomes by putting the student first in all our decisions. We support students on their journey from high school to college and into their career with tools designed to help them pass their test, pass their class, and save money on required materials. Our services are available online, anytime and anywhere, so we can reach students when they need us most. Basis of Presentation The accompanying condensed consolidated balance sheet as of June 30, 2018 , the condensed consolidated statements of operations and the condensed consolidated statements of comprehensive loss for the three and six months ended June 30, 2018 and 2017 , the condensed consolidated statements of cash flows for the six months ended June 30, 2018 and 2017 and the related footnote disclosures are unaudited. In the opinion of management, the accompanying unaudited condensed consolidated financial statements contain all adjustments, including normal recurring adjustments, necessary to present fairly our financial position as of June 30, 2018 , our results of operations for the three and six months ended June 30, 2018 and 2017 , and cash flows for the six months ended June 30, 2018 and 2017 . Our results of operations and cash flows for the six months ended June 30, 2018 are not necessarily indicative of the results to be expected for the full year. We operate in a single segment. Our fiscal year ends on December 31 and in this report we refer to the year ended December 31, 2017 as 2017 . The condensed consolidated financial statements and related financial information should be read in conjunction with the audited consolidated financial statements and the related notes thereto that are included in our Annual Report on Form 10-K for the year ended December 31, 2017 (the Annual Report on Form 10-K) filed with the U.S. Securities and Exchange Commission (SEC). We have changed the caption on our condensed consolidated statements of operations from “technology and development” to “research and development.” This change does not impact any current or previously reported amounts. Except for our policies on revenue recognition, deferred revenue and convertible senior notes, there have been no material changes to our significant accounting policies as compared to the significant accounting policies described in our Annual Report on Form 10-K. Revenue Recognition and Deferred Revenue We recognize revenues from our Chegg Services and Required Materials offerings when control of the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e generate revenues from our Chegg Services product line including our Chegg Study service, our Chegg Writing service, our Chegg Tutors service, Test Prep, through our partnership with Kaplan Test Prep (Kaplan), Internship services, Brand Partnership services that we offer to brands and Enrollment Marketing services to colleges, through our strategic partnership with the National Research Center for College and University Admissions (NRCCUA). Chegg Services are offered to students through weekly, monthly or annual subscriptions, and we primarily recognize revenues ratably over the respective subscription period. Enrollment Marketing services and Brand Partnership services are offered either on a subscription or on an a la carte basis. Revenues are recognized ratably or as earned over the subscription service period, generally one year. Revenues from Enrollment Marketing services or Brand Partnership services delivered on an a la carte basis, without a subscription, are recognized when delivery of the respective lead or service has occurred. Historically, under previous revenue recognition guidance, revenue recognition was delayed for certain contracts with extended payment terms. For these services, we bill the customer at the inception, over the term of the customer arrangement or as the services are performed. Upon satisfactory assessment of creditworthiness, we generally grant credit to our Enrollment Marketing and Brand Partnership customers with normal credit terms, typically 30 days. Some of our customer arrangements for Brand Partnership and Enrollment Marketing services include multiple performance obligations. We have determined these performance obligations qualify as distinct performance obligations, as the customer can benefit from the service on its own or together with other resources that are readily available to the customer and our promise to transfer the service is separately identifiable from other promises in the contract. For these arrangements that contain distinct performance obligations, we allocate the transaction price based on the relative standalone selling price method by comparing the standalone selling price (SSP) of each distinct performance obligation to the total value of the contract. We determine the SSP based on our historical pricing and discounting practices for the distinct performance obligation when sold separately. If the SSP is not directly observable, we estimate the SSP by considering information such as market conditions, and information about the customer. Additionally, we limit the amount of revenues recognized for delivered promises to the amount that is not contingent on future delivery of services or other future performance obligations. We also generate revenues from our Required Materials product line including revenue share earned on print textbooks for rental or sale transactions, owned by Ingram and other partners, which are recognized immediately when a book ships to the student. Revenues from the rental or sale of eTextbooks is recognized ratably over the contractual period, generally two to five months, or at time of the sale, respectively. Our strategic partnership with Ingram includes an amount of variable consideration in addition to a fixed revenue share that we earn. This variable consideration can either increase or decrease the total transaction price depending on the nature of the variable consideration. Under the new revenue recognition guidance, we estimate the amount of variable consideration that we will earn at the inception of the contract, adjusted during each period, and include an estimated amount each period as opposed to the contractual amount earned under the previous revenue recognition guidance. For sales of third party products, we evaluate whether we are acting as a principal or an agent, and therefore would record the gross sales amount as revenues and related costs or the net amount earned as a revenue share from the sale of third party products. Our determination is based on our evaluation of whether we control the specified goods or services prior to transferring them to the customer. For our strategic partnership with Ingram and our agreements with other textbook publishers, we have concluded that we do not control the use of the print textbooks, and therefore record net revenue only for the revenue share we earn upon the shipment of a print textbook to a student. For the sale of eTextbooks we have concluded that we control the service, therefore we recognize revenue and cost of revenue on a gross basis. Revenues are presented net of sales tax collected from customers to be remitted to governmental authorities and net of allowances for estimated cancellations and customer returns, which are based on historical data. Customer refunds from cancellations and returns are recorded as a reduction to revenues. Contract assets are contained within other current assets on our condensed consolidated balance sheets. Contract assets represent the goods or services that we have transferred to a customer before invoicing the customer. Contract receivables are contained within accounts receivable, net on our condensed consolidated balance sheets and represent unconditional consideration that will be received solely due to the passage of time. Contract liabilities are contained within deferred revenue on our condensed consolidated balance sheets. Deferred revenue primarily consists of advanced payments from students related to rentals and subscriptions performance obligations that have not been satisfied, and Brand Partnership and Enrollment Marketing performance obligations that have yet to be satisfied. Deferred revenue is recognized as revenues ratably over the term for subscriptions or when the services are provided and all other revenue recognition criteria have been met. Convertible Senior Notes, net In April 2018 , we issued $345 million in aggregate principal amount of 0.25% convertible senior notes due in 2023 (the notes). In accounting for their issuance, we separated the notes into liability and equity components. The carrying amount of the liability component was calculated by measuring the fair value of similar liabilities that do not have an associated convertible feature. The carrying amount of the equity component representing the conversion option was determined by deducting the carrying amount of the liability component from the par value of the notes. The difference represents the debt discount, recorded as a reduction of the convertible senior notes on our condensed consolidated balance sheet, and is amortized to interest expense over the term of the notes using the effective interest rate method. The equity component is not remeasured as long as it continues to meet the conditions for equity classification. In accounting for the issuance costs related to the notes, we allocated the total amount of issuance costs incurred to liability and equity components based on their relative values. Issuance costs attributable to the liability component are being amortized on a straight-line basis, which approximates the effective interest rate method, to interest expense over the term of the notes. The issuance costs attributable to the equity component are recorded as a reduction of the equity component within additional paid-in capital. Use of Estimates The preparation of financial statements in conformity with generally accepted accounting principles in the United States (U.S.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including variable consideration, recoverability of accounts receivable, fair value of debt and equity components related to our convertible senior notes, restructuring charges, share-based compensation expense including estimated forfeitures, accounting for income taxes, useful lives assigned to long-lived assets for depreciation and amortization, valuation of goodwill and long-lived assets, and the valuation of acquired intangible asset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 Recent Accounting Pronouncements Recently Issued Accounting Pronouncements Not Yet Adopted In February 2016, the Financial Accounting Standards Board (FASB) issued Accounting Standards Update (ASU) 2016-02, Leases (Topic 842) . ASU 2016-02 requires an entity to recognize a right-of-use asset and lease liability for all leases with terms of more than 12 months. Recognition, measurement, and presentation of expenses will depend on classification as a finance or operating lease. The amendments in this update also require certain quantitative and qualitative disclosures about leasing arrangements. Early adoption is permitted, and the guidance requires a modified retrospective adoption. The guidance is effective for annual periods beginning after December 15, 2018 and we plan to adopt the guidance on January 1, 2019. We plan to elect the package of transition practical expedients which include not reassessing whether any expired or existing contracts are or contain leases, not reassessing the lease classification of expired or existing leases, and not reassessing initial direct costs for existing leases. At this time, we do not know the quantitative impact of adopting ASU 2016-02; however, we initially believe that this will only have an impact on our consolidated balance sheet and little to no impact to our statement of operations. We will continue to evaluate as we near our adoption date. Recently Adopted Accounting Pronouncements In June 2018, the FASB issued ASU No. 2018-07, Compensation—Stock Compensation (Topic 718): Improvements to Nonemployee Share-Based Payment Accounting . ASU 2018-07 expands the scope of Topic 718, Compensation—Stock Compensation to include share-based payment transactions for acquiring goods and services from non-employees. These awards are measured at the grant-date fair value of the equity instruments that an entity is obligated to issue when the good has been delivered or the service has been rendered and any other conditions necessary to earn the right to benefit from the instruments have been satisfied. The guidance is effective for annual periods after December 15, 2018, with early adoption permitted, and the guidance requires a modified retrospective application to awards that have not been settled as of the adoption date. We have elected to early adopt this guidance during the second quarter of 2018 and our adoption did not result in an adjustment to the opening balance of accumulated deficit. In February 2018, the FASB issued ASU No. 2018-02, Income Statement-Reporting Comprehensive Income (Topic 220): Reclassification of Certain Tax Effects from Accumulated Other Comprehensive Income . ASU 2018-02 allows a reclassification from accumulated other comprehensive income to retained earnings for stranded tax effects resulting from the Tax Cuts and Jobs Act. We adopted the guidance on January 1, 2018 recording an immaterial reclassification from accumulated other comprehensive income (loss) to the opening balance of accumulated deficit. In January 2017, the FASB issued ASU No. 2017-04, Intangibles - Goodwill and Other (Topic 350): Simplifying the Test for Goodwill Impairment . ASU 2017-04 eliminates step 2 from the annual goodwill impairment test no longer requiring the comparison of the implied fair value of a reporting unit's goodwill with the carrying amount of goodwill. We early adopted the guidance with a prospective application on January 1, 2018 and will apply the guidance starting with our 2018 annual goodwill impairment assessment. In January 2017, the FASB issued ASU No. 2017-01, Business Combinations (Topic 805): Clarifying the Definition of a Business . ASU 2017-01 clarifies the definition of a business to assist entities with evaluating whether a transaction should be accounted for as acquisitions of assets or businesses. We adopted the guidance with a prospective application on January 1, 2018. We will analyze the clarified definition of a business to determine whether transactions from our application date should be accounted for as an asset acquisition or business combination under the new guidance. In November 2016, the FASB issued ASU 2016-18, Statement of Cash Flows (Topic 230): Restricted Cash . ASU 2016-18 requires an entity to explain the change during a period in restricted cash equivalents on the condensed consolidated statements of cash flows and include such amounts when reconciling beginning-of-period and end-of-period total amounts shown on the consolidated statements of cash flows. We adopted the guidance with a retrospective application on January 1, 2018 and have adjusted our beginning-of-period and end-of-period amounts on our condensed consolidated statement of cash flows to include restricted cash with the change in restricted cash included within the other assets line on our condensed consolidated statement of cash flows. In January 2016, the FASB issued ASU 2016-01, Financial Instruments-Overall (Subtopic 825-10): Recognition and Measurement of Financial Assets and Financial Liabilities . ASU 2016-01 requires entities to measure equity investments at fair value and recognize any changes in fair value within the statement of operations. We have a strategic investment of $3.0 million recorded in other assets on our condensed consolidated balance sheets that falls under this guidance update. The guidance provides for electing a measurement alternative for equity investments that do not have readily determinable fair values. We have elected the measurement alternative for our strategic investment as there is not a readily determinable fair value, which we will apply to our strategic investment starting with our adoption date of January 1, 2018. This investment will be measured at cost, less any impairment, plus or minus adjustments resulting from observable price changes in orderly transactions for the identical or a similar investment of the same issuer , with any changes in the value of the investment recorded within the statement of operations. In May 2014, the FASB issued ASU No. 2014-09, Revenue from Contracts with Customers, as amended (Topic 606) (ASC 606), which changes the way we recognize revenue and significantly expands the disclosure requirements for revenue arrangements. We adopted ASU 2014-09 under the modified retrospective application, recording the cumulative effect of adoption as an adjustment to the opening balance of accumulated deficit on our adoption date of January 1, 2018. We have not adjusted previously reported amounts. Adoption of the new standard resulted in changes to our accounting policies for revenue recognition, and trade and other receivables. See note 2 for more information.</t>
  </si>
  <si>
    <t>Revenues</t>
  </si>
  <si>
    <t>Revenue from Contract with Customer [Abstract]</t>
  </si>
  <si>
    <t>Revenues Adoption of ASC Topic 606, Revenue from Contracts with Customers On January 1, 2018, we adopted the new revenue recognition guidance using the modified retrospective method applied to those contracts which were not completed as of January 1, 2018. Results for reporting periods beginning January 1, 2018 are presented under the new revenue recognition guidance, while prior period amounts were not adjusted and continue to be reported in accordance with the previous revenue recognition guidance. We recorded an immaterial net increase to the opening balance of accumulated deficit as of January 1, 2018 due to the cumulative impact of adopting the new revenue recognition guidance. The two primary impacts of the new revenue recognition guidance are for our Enrollment Marketing services where revenue is recognized earlier in the contract life under the new revenue recognition guidance than under the previous guidance and for our strategic partnership with Ingram where we are required to estimate variable consideration under the new revenue recognition guidance, which we were not previously required to estimate. The requirement to estimate variable consideration has shifted $0.8 million and $1.1 million of revenues during the three and six months ended June 30, 2018 , respectively, to future periods as compared to the previous revenue recognition guidance. Revenue Recognition Revenues are recognized when control of the promised goods or services is transferred to our customers, in an amount that reflects the consideration we expect to be entitled to in exchange for those goods or services. The majority of our revenues are recognized over time as services are performed, with certain revenues, most significantly the revenue share we earn from Ingram and other partners, being recognized at the point in time when print textbooks are shipped to students. The following table sets forth our total net revenues for the periods shown disaggregated for our Chegg Services and Required Materials product lines (in thousands, except percentages): Three Months Ended June 30, Change 2018 2017 (1) $ % Chegg Services $ 61,849 $ 44,700 $ 17,149 38 % Required Materials 12,373 11,617 756 7 % Total net revenues $ 74,222 $ 56,317 $ 17,905 32 % Six Months Ended June 30, Change 2018 2017 (1) $ % Chegg Services $ 118,126 $ 85,735 $ 32,391 38 % Required Materials 33,045 33,184 (139 ) — % Total net revenues $ 151,171 $ 118,919 $ 32,252 27 % (1) As noted above, prior period amounts have not been adjusted under the modified retrospective method. During the three months ended June 30, 2018 , we recognized $14.5 million of revenues that were included in our deferred revenue balance as of March 31, 2018. During the six months ended June 30, 2018 , we recognized $11.2 million of revenues that were included in our deferred revenue balance as of December 31, 2017 . During the three and six months ended June 30, 2018 , there were no revenues recognized from performance obligations satisfied in previous periods. The aggregate amount of unsatisfied performance obligations is approximately $17.7 million as of June 30, 2018 , of which a majority is expected to be recognized into revenues over the next year and the remainder within three years. As a practical expedient, we do not disclose the value of unsatisfied performance obligations for contracts with an expected duration of one year or less. Contract Balances The following table presents our accounts receivable, net and deferred revenue balances (in thousands, except percentages): Change June 30, 2018 December 31, 2017 $ % Accounts receivable, net $ 8,096 $ 10,855 $ (2,759 ) (25 )% Deferred revenue $ 13,710 $ 13,440 $ 270 2 % During the six months ended June 30, 2018 , our accounts receivable, net balance decreased by $2.8 million , or 25% , primarily due to an improvement in cash collections. During the six months ended June 30, 2018 , our deferred revenue balance increased by $0.3 million , or 2% , primarily due to increased bookings for our Chegg Study service and eTextbook rentals. Our contract assets balance was immaterial as of June 30, 2018 and December 31, 2017 .</t>
  </si>
  <si>
    <t>Net Loss Per Share</t>
  </si>
  <si>
    <t>Earnings Per Share [Abstract]</t>
  </si>
  <si>
    <t>Net Loss Per Share Basic net loss per share is computed by dividing net loss by the weighted-average number of shares of common stock outstanding during the period. Diluted net loss per share is computed by giving effect to all potential shares of common stock, including stock options, warrants, restricted stock units (RSUs), and performance-based restricted stock units (PSUs), to the extent dilutive. Basic and diluted net loss per share was the same for each period presented as the inclusion of all potential common shares outstanding would have been anti-dilutive. The following table sets forth the computation of historical basic and diluted net loss per share (in thousands, except per share amounts): Three Months Ended June 30, Six Months Ended June 30, 2018 2017 2018 2017 Numerator: Net loss $ (3,909 ) $ (6,025 ) $ (6,526 ) $ (12,426 ) Denominator: Weighted average shares used to compute net loss per share, basic and diluted 112,738 95,047 111,826 93,943 Net loss per share, basic and diluted $ (0.03 ) $ (0.06 ) $ (0.06 ) $ (0.13 ) The following potential weighted-average shares of common stock outstanding were excluded from the computation of diluted net loss per share because including them would have been anti-dilutive (in thousands): Three Months Ended June 30, Six Months Ended June 30, 2018 2017 2018 2017 Options to purchase common stock 4,369 3,119 4,321 3,395 RSUs and PSUs 7,079 107 8,128 66 Employee stock purchase plan — 8 — 8 Warrants to purchase common stock — 200 — 200 Total common stock equivalents 11,448 3,434 12,449 3,669</t>
  </si>
  <si>
    <t>Cash and Cash Equivalents, and Investment</t>
  </si>
  <si>
    <t>Cash and Cash Equivalents [Abstract]</t>
  </si>
  <si>
    <t>Cash and Cash Equivalents, and Investments The following table shows our cash and cash equivalents, and investments’ cost, net unrealized loss and fair value as of June 30, 2018 and December 31, 2017 (in thousands): June 30, 2018 December 31, 2017 Cost Net Unrealized Gain/(Loss) Fair Value Cost Net Unrealized Loss Fair Value Cash and cash equivalents: Cash $ 350,638 $ — $ 350,638 $ 98,370 $ — $ 98,370 Money market funds 5,032 — $ 5,032 5,358 — 5,358 Commercial paper 29,252 4 29,256 22,729 — 22,729 Total cash and cash equivalents $ 384,922 $ 4 $ 384,926 $ 126,457 $ — $ 126,457 Short-term investments: Commercial paper $ 36,493 $ 6 $ 36,499 $ 38,850 $ (27 ) $ 38,823 Corporate securities 35,099 (118 ) 34,981 23,001 (43 ) 22,958 U.S. treasury securities 9,460 (2 ) 9,458 19,978 (17 ) 19,961 Total short-term investments $ 81,052 $ (114 ) $ 80,938 $ 81,829 $ (87 ) $ 81,742 Long-term investments: Corporate securities $ 14,389 $ (53 ) $ 14,336 $ 20,405 $ (100 ) $ 20,305 U.S. treasury securities 1,622 (1 ) 1,621 — — — Total long-term investments $ 16,011 $ (54 ) $ 15,957 $ 20,405 $ (100 ) $ 20,305 The cost and fair value of available-for-sale investments as of June 30, 2018 by contractual maturity were as follows (in thousands): Cost Fair Value Due in 1 year or less $ 110,304 $ 110,194 Due in 1-2 years 16,011 15,957 Investments not due at a single maturity date 5,032 5,032 Total $ 131,347 $ 131,183 Investments not due at a single maturity date in the preceding table consist of money market fund deposits. As of June 30, 2018 , we considered the declines in market value of our investment portfolio to be temporary in nature and did not consider any of our investments to be other-than-temporarily impaired. We do not intend to sell the investments nor is it more likely than not that we will be required to sell the investments before recovery of their cost bases. We typically invest in highly-rated securities with a minimum credit rating of A- and a weighted average maturity of five months, and our investment policy generally limits the amount of credit exposure to any one issuer. The policy requires investments generally to be investment grade, with the primary objective of preserving capital and maintaining liquidity. Fair values were determined for each individual security in the investment portfolio. When evaluating an investment for other-than-temporary impairment, we review factors such as the length of time and extent to which fair value has been below its cost basis, the financial condition of the issuer and any changes thereto, changes in market interest rates and our intent to sell, or whether it is more likely than not it will be required to sell, the investment before recovery of the investment’s cost basis. During the three months ended June 30, 2018 and 2017 , we did not recognize any impairment charges. Restricted Cash As of June 30, 2018 and December 31, 2017 , we had approximately $0.5 million of restricted cash that consists of security deposits for our offices. These amounts are classified in either other current assets and other assets on our condensed consolidated balance sheets based on the remaining term of the lease from the balance sheet dates. Strategic Investment We previously invested $3.0 million in a foreign entity to explore expanding our reach internationally. Our investment is included in other assets on our condensed consolidated balance sheets. We did not record an impairment charge on this investment during the three and six months ended June 30, 2018 and 2017 , as there were no significant identified events or changes in circumstances that would be considered an indicator for impairment. Further, there were no observable price changes in orderly transactions for the identical or a similar investment of the same issuer during the three and six months ended June 30, 2018 .</t>
  </si>
  <si>
    <t>Fair Value Measurement</t>
  </si>
  <si>
    <t>Fair Value Disclosures [Abstract]</t>
  </si>
  <si>
    <t>Fair Value Measurement We have established a fair value hierarchy used to determine the fair value of our financial instrument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Inputs are unobservable inputs based on our own assumptions used to measure assets and liabilities at fair value; the inputs require significant management judgment or estimation. A financial instrument’s classification within the fair value hierarchy is based on the lowest level of any input that is significant to the fair value measurement. Financial instruments measured and recorded at fair value on a recurring basis as of June 30, 2018 and December 31, 2017 are classified based on the valuation technique level in the tables below (in thousands): June 30, 2018 Total Quoted Prices Significant Assets: Cash equivalents: Money market funds $ 5,032 $ 5,032 $ — Commercial paper 29,256 — 29,256 Short-term investments: Commercial paper 36,499 — 36,499 Corporate securities 34,981 — 34,981 U.S. treasury securities 9,458 9,458 — Long-term investments: Corporate securities 14,336 — 14,336 U.S. treasury securities 1,621 1,621 — Total assets measured and recorded at fair value $ 131,183 $ 16,111 $ 115,072 December 31, 2017 Total Quoted Prices Significant Assets: Cash equivalents: Money market funds $ 5,358 $ 5,358 $ — Commercial paper 22,729 — 22,729 Short-term investments: — Commercial paper 38,823 — 38,823 Corporate securities 22,958 — 22,958 U.S. treasury securities 19,961 19,961 — Long-term corporate securities 20,305 — 20,305 Total assets measured and recorded at fair value $ 130,134 $ 25,319 $ 104,815 We value our marketable securities based on quoted prices in active markets for identical assets (Level 1 inputs) or inputs other than quoted prices that are observable either directly or indirectly (Level 2 inputs) in determining fair value. Other than our money market funds and U.S. treasury securities, we classify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do not hold any marketable securities valued with a Level 3 input.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Financial Instruments Not Recorded at Fair Value on a Recurring Basis We report our financial instruments at fair value with the exception of the notes. The notes are measured at fair value on a quarterly basis for disclosure purposes. The carrying amounts and estimated fair values of financial instruments not recorded at fair value as of June 30, 2018 are as follows (in thousands): June 30, 2018 Carrying Amount Estimated Fair Value Convertible senior notes, net $ 276,578 $ 413,569 The carrying amount of the notes as of June 30, 2018 was net of unamortized debt discount of $61.1 million and unamortized issuance costs of $7.3 million . The estimated fair value of the notes was determined based on the closing trading price of the notes as of the last day of trading for the period. We consider the fair value of the notes to be a Level 2 measurement due to the limited trading activity. For further information on the notes see Note 8.</t>
  </si>
  <si>
    <t>Acquisition</t>
  </si>
  <si>
    <t>Business Combinations [Abstract]</t>
  </si>
  <si>
    <t>Acquisition On May 15, 2018, we acquired WriteLab, Inc. (WriteLab), an AI-enhanced writing platform, based in Berkeley, California, that teaches students grammar, sentence structure, writing style, and offers instant feedback to help students revise, edit, and improve their written work. This acquisition helps to strengthen our existing Chegg Writing service with the addition of new tools, features, and functionality. The total fair value of the purchase consideration was $14.5 million which included an escrow amount of $2.6 million for general representations and warranties and potential post-closing adjustments. Any remaining escrow amount will be released twenty months after the acquisition date. The acquisition date fair value of the purchase consideration for the above transaction consisted of the following (in thousands): Initial cash consideration $ 12,450 Escrow 2,550 Net working capital adjustment (483 ) Fair value of purchase consideration $ 14,517 Included in the purchase agreement for the acquisition of WriteLab are additional contingent payments of up to $5.0 million subject to continued employment of the sellers. These payments are expensed ratably as research and development expenses on our condensed consolidated statement of operations. These contingent payments may be settled by us, at our sole discretion, either in cash or shares of our common stock. We have recorded approximately $0.2 million as of June 30, 2018 included within accrued liabilities on our condensed consolidated balance sheet for these contingent payments. The fair value of the intangible assets acquired was determined under the acquisition method of accounting for business combinations. The excess of the purchase consideration paid over the fair value of net identifiable assets acquired was recorded as goodwill. Goodwill is primarily attributable to the potential for future product offerings as well as our expanded student reach. The amounts recorded for intangible assets and goodwill are not deductible for tax purposes. The following table presents the total allocation of purchase consideration recorded in our condensed consolidated balance sheets as of the acquisition date (in thousands): Cash $ 82 Accounts receivable 14 Acquired intangible assets: Developed technology 4,450 Total identifiable assets acquired 4,546 Liabilities assumed (826 ) Goodwill 10,797 Total fair value of purchase consideration $ 14,517 During the three months ended June 30, 2018 , we incurred $0.4 million of acquisition-related expenses which have been included in general and administrative expenses in our condensed consolidated statement of operations. We have not presented supplemental pro forma financial information as the revenues and earnings of WriteLab were immaterial during the six months ended June 30, 2018 . Further, we have recorded no revenues and an immaterial amount of earnings from WriteLab since the acquisition date.</t>
  </si>
  <si>
    <t>Goodwill and Intangible Assets</t>
  </si>
  <si>
    <t>Goodwill and Intangible Assets Disclosure [Abstract]</t>
  </si>
  <si>
    <t>Goodwill and Intangible Assets Goodwill consists of the following (in thousands): Six Months Ended Year Ended December 31, 2017 Beginning balance $ 125,272 $ 116,239 Additions due to acquisition 10,797 9,024 Foreign currency translation adjustment (227 ) 9 Ending balance $ 135,842 $ 125,272 Intangible assets as of June 30, 2018 and December 31, 2017 consist of the following (in thousands, except the weighted-average amortization period in months): June 30, 2018 Weighted-Average Amortization Period Gross Carrying Amount Accumulated Amortization Net Carrying Amount Developed technologies 74 $ 25,107 $ (11,555 ) $ 13,552 Customer lists 47 9,970 (6,163 ) 3,807 Trade names 46 5,793 (4,214 ) 1,579 Non-compete agreements 30 1,798 (1,602 ) 196 Master service agreements 21 1,030 (1,030 ) — Indefinite-lived trade name — 3,600 — 3,600 Foreign currency translation adjustment — (143 ) — (143 ) Total intangible assets 61 $ 47,155 $ (24,564 ) $ 22,591 December 31, 2017 Weighted-Average Amortization Period Gross Carrying Amount Accumulated Amortization Net Carrying Amount Developed technologies 70 $ 20,657 $ (10,220 ) $ 10,437 Customer lists 47 9,970 (5,480 ) 4,490 Trade names 46 5,793 (3,465 ) 2,328 Non-compete agreements 30 1,798 (1,506 ) 292 Master service agreements 21 1,030 (1,030 ) — Indefinite-lived trade name — 3,600 — 3,600 Foreign currency translation adjustment — 6 — 6 Total intangible assets 57 $ 42,854 $ (21,701 ) $ 21,153 During the three and six months ended June 30, 2018 , amortization expense related to our acquired intangible assets totaled approximately $1.4 million and $2.9 million , respectively. During the three and six months ended June 30, 2017 , amortization expense related to our acquired intangible assets totaled approximately $1.4 million and $2.8 million , respectively. As of June 30, 2018 , the estimated future amortization expense related to our finite-lived intangible assets is as follows (in thousands): Remaining six months of 2018 $ 2,795 2019 4,903 2020 3,431 2021 2,074 2022 1,631 Thereafter 4,157 Total $ 18,991</t>
  </si>
  <si>
    <t>Convertible Senior Notes</t>
  </si>
  <si>
    <t>Debt Disclosure [Abstract]</t>
  </si>
  <si>
    <t>Convertible Senior Notes In April 2018 , we issued $345 million in aggregate principal amount of 0.25% convertible senior notes due in 2023 (the notes), in a private placement to qualified institutional buyers pursuant to Rule 144A of the Securities Act of 1933, as amended. The aggregate principal amount of the notes includes $45 million from initial purchasers fully exercising their option to purchase additional notes. The total net proceeds from the notes are as follows (in thousands): Principal amount $ 345,000 Less initial purchasers’ discount (8,625 ) Less other issuance costs (774 ) Net proceeds $ 335,601 The notes are our senior, unsecured obligations and bear interest of 0.25% per year which is payable semi-annually in arrears on May 15 and November 15 of each year, beginning on November 15, 2018 . The notes will mature on May 15, 2023 (the maturity date), unless repurchased, redeemed or converted in accordance with their terms prior to such date. The terms of the notes are governed by an indenture agreement by and between us and Wells Fargo Bank, National Association, as Trustee (the indenture). Each $1,000 principal amount of the notes will initially be convertible into 37.1051 shares of our common stock. This is equivalent to an initial conversion price of approximately $26.95 per share, which is subject to adjustment in certain circumstances. Prior to the close of business on the business day immediately preceding February 15, 2023 , the notes are convertible at the option of holders only upon satisfaction of the following circumstances: • during any calendar quarter commencing after the calendar quarter ending on June 30, 2018,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for the notes on each applicable trading day; •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 if we call any or all of the notes for redemption, at any time prior to the close of business on the second scheduled trading day immediately preceding the redemption date; or • upon the occurrence of certain specified corporate events described in the indenture. On or after February 15, 2023 until the close of business on the second scheduled trading day immediately preceding the maturity date, holders may convert their notes at any time, regardless of the foregoing circumstances. Upon conversion, the notes may be settled in shares of our common stock, cash or a combination of cash and shares of our common stock, at our election. If we undergo a fundamental change, as defined in the indenture, prior to the maturity date, subject to certain conditions, holders of the notes may require us to repurchase for cash all or any portion of their notes at a repurchase price equal to 100% of the principal amount of the notes to be repurchased, plus accrued and unpaid interest to, but excluding, the fundamental change repurchase date. In addition, if specific corporate events, described in the indenture, occur prior to the applicable maturity date, we will also increase the conversion rate for a holder who elects to convert their notes in connection with such specified corporate events. During the three months ended June 30, 2018 , the conditions allowing holders of the notes to convert have not been met. The notes are therefore not convertible during the three months ended June 30, 2018 and are classified as long-term debt. In accounting for the issuance of the notes, we separated the notes into liability and equity components. The carrying amount of the liability component of approximately $280.8 million was calculated by measuring the fair value of similar debt instruments that do not have an associated convertible feature. The carrying amount of the equity component of approximately $64.2 million , representing the conversion option, was determined by deducting the carrying amount of the liability component from the principal amount of the notes. This difference between the principal amount of the notes and the liability component represents the debt discount, presented as a reduction to the convertible debt on our condensed consolidated balance sheet, and is amortized to interest expense using the effective interest method over the remaining term of the notes. The equity component of the notes is included in additional paid-in capital on our consolidated balance sheet and is not remeasured as long as it continues to meet the conditions for equity classification. We incurred issuance costs related to the notes of approximately $9.4 million , consisting of the initial purchasers' discount of $8.6 million and other issuance costs of approximately $0.8 million . In accounting for the issuance costs, we allocated the total amount incurred to the liability and equity components using the same proportions determined above for the principal amount of the notes. Transaction costs attributable to the liability component of approximately $7.7 million , were recorded as debt issuance cost, presented as a reduction to the convertible debt on our condensed consolidated balance sheet, and are amortized to interest expense using the effective interest method over the term of the notes. The issuance costs attributable to the equity component were approximately $1.7 million and were recorded as a reduction to the equity component included in additional paid-in capital. The net carrying amount of the liability component of the notes is as follows (in thousands): As of June 30, 2018 Principal $ 345,000 Unamortized debt discount (61,136 ) Unamortized issuance costs (7,286 ) Net carrying amount $ 276,578 The net carrying amount of the equity component of the notes is as follows (in thousands): As of June 30, 2018 Debt discount for conversion option $ 64,193 Issuance costs (1,749 ) Net carrying amount $ 62,444 As of June 30, 2018 , the remaining life of the notes is approximately 4.9 years. Based on the closing price of our common stock of $27.79 on June 30, 2018 , the if-converted value of the notes was approximately $355.7 million and exceeds the principal amount of $345 million by approximately $10.7 million . The effective interest rate of the liability component of the notes is 4.34% and is based on the interest rate of similar debt instruments that do not have an associated convertible feature. The following table sets forth the total interest expense recognized related to the notes (in thousands): Three Months Ended June 30, 2018 Contractual interest expense $ 210 Amortization of debt discount 3,057 Amortization of issuance costs 364 Total interest expense $ 3,631 Capped Call Transactions Concurrently with the offering of the notes in April 2018, we used $39.2 million of the net proceeds to enter into privately negotiated capped call transactions which are expected to generally reduce or offset potential dilution to holders of our common stock upon conversion of the notes and/or offset the potential cash payments we would be required to make in excess of the principal amount of any converted notes. The capped call transactions cover approximately 12,801,260 shares of our common stock and are intended to effectively increase the overall conversion price from $26.95 to $40.68 per share. As these transactions meet certain accounting criteria, they are recorded in stockholders’ equity as a reduction of additional paid-in capital on our condensed consolidated balance sheet and are not accounted for as derivatives. The fair value of the capped call instrument is not remeasured each reporting period. The cost of the capped call is not expected to be deductible for tax purposes. Impact to Earnings per Share The notes will have no impact to diluted earnings per share until the average price of Chegg’s common stock exceeds the conversion price of $26.95 per share because we intend to settle the principal amount of the notes in cash upon conversion. Under the treasury stock method, in periods we report net income, we are required to include the effect of additional shares that may be issued under the notes when the average price of our common stock exceeds the conversion price. However, as a result of the capped call transactions described above, there will be no economic dilution from the notes up to $40.68 , as exercise of the capped call instruments will reduce any dilution from the notes that would have otherwise occurred when the price of our common stock exceeds the conversion price. Revolving Line of Credit In September 2016, we entered into a revolving line of credit, which was amended in March 2018, with an aggregate principal amount of $30.0 million (the Line of Credit) with an accordion feature that, subject to the lender's discretion, allows us to borrow up to a total of $50.0 million . The Line of Credit expires in September 2019 and requires us to repay the outstanding balance upon maturity. We will pay a fee equal to 0.25% per year on the average daily unused amount of the Line of Credit and a base interest rate equal to the LIBOR. In addition, we will pay a fee for each issued letter of credit which will be determined based on our current leverage ratio at the time the letter of credit is issued. If our leverage ratio is less than 1.00% , we will pay a fee equal to 1.50% per year and if our leverage ratio is greater than or equal to 1.00% , we will pay a fee equal to 2.50% per year. Our leverage ratio is a ratio of all obligations owed to the bank divided by our consolidated EBITDA. EBITDA for the purposes of calculating our leverage ratio is defined as net profit (loss) before tax, plus interest expense and amortized debt issuance costs, plus non-cash stock compensation (net of capitalized interest expense), plus depreciation expense, plus amortization expense and other non-cash expenses (assuming there are no future cash costs), plus expenses incurred in connection with permitted acquisitions (including without limitation accrued acquisition-related contingent expenses) in an amount not to exceed $6.0 million per calendar year, plus non-recurring expenses in an amount not to exceed $2.0 million per calendar year. We must maintain financial covenants under the Line of Credit as follows: (1) maintain a balance of unrestricted cash at the lender of not less than $30.0 million at all times, other than the three months ending March 31, 2017 and June 30, 2017, and not less than $25.0 million during the three months ending March 31, 2017 and June 30, 2017; and (2) achieve EBITDA, on a trailing 12 month basis, of not less than (i) $25.0 million for the period of time from September 30, 2016 through June 30, 2017, (ii) $30.0 million for the period of time from September 30, 2017 through June 30, 2018, and (iii) $35.0 million for the period of time from September 30, 2018 through the maturity of the Line of Credit. As of June 30, 2018 , we were in compliance with the financial covenants of the Line of Credit. Further, we had no amounts outstanding and were able to borrow up to $30.0 million under the Line of Credit.</t>
  </si>
  <si>
    <t>Revolving Line of Credit</t>
  </si>
  <si>
    <t>Commitments and Contingencies</t>
  </si>
  <si>
    <t>Commitments and Contingencies Disclosure [Abstract]</t>
  </si>
  <si>
    <t>Commitments and Contingencies We lease our offices under operating leases, which expire at various dates through 2022. Our primary operating lease commitments at June 30, 2018 are related to our corporate headquarters in Santa Clara, California. We have additional offices in California, Oregon and New York in the United States and internationally in India, Israel and Berlin. We recognize rent expense on a straight-line basis over the lease period. Where leases contain escalation clauses, rent abatements, or concessions, such as rent holidays and landlord or tenant incentives or allowances, we apply them in the determination of straight-line rent expense over the lease term. Rental expense, net of sublease income, was approximately $0.7 million and $1.4 million during the three and six months ended June 30, 2018 , respectively and approximately $0.7 million and $1.4 million during the three and six months ended June 30, 2017 , respectively. From time to time, third parties may assert patent infringement claims against us in the form of letters, litigation, or other forms of communication. In addition, we may from time to time be subject to other legal proceedings and claims in the ordinary course of business, including claims of alleged infringement of trademarks, copyrights, and other intellectual property rights; employment claims; and general contract or other claims. We may also, from time to time, be subject to various legal or government claims, disputes, or investigations. Such matters may include, but not be limited to, claims, disputes, or investigations related to warranty, refund, breach of contract, employment, intellectual property, government regulation, or compliance or other matters. We are not aware of any other pending legal matters or claims, individually or in the aggregate, that are expected to have a material adverse impact on our consolidated financial position, results of operations, or cash flows. However, our determination of whether a claim will proceed to litigation cannot be made with certainty, nor can the results of litigation be predicted with certainty. Nevertheless, defending any of these actions, regardless of the outcome, may be costly, time consuming, distract management personnel, and have a negative effect on our business. An adverse outcome in any of these actions, including a judgment or settlement, may cause a material adverse effect on our future business, operating results, and/or financial condition.</t>
  </si>
  <si>
    <t>Guarantees and Indemnifications</t>
  </si>
  <si>
    <t>Guarantees And Indemnifications [Abstract]</t>
  </si>
  <si>
    <t>Guarantees and Indemnifications We have agreed to indemnify our directors and officers for certain events or occurrences, subject to certain limits, while such persons are or were serving at our request in such capacity. We may terminate the indemnification agreements with these persons upon termination of employment, but termination will not affect claims for indemnification related to events occurring prior to the effective date of termination. We have a directors’ and officers’ insurance policy that limits our potential exposure up to the limits of our insurance coverage. In addition, we also have other indemnification agreements with various vendors against certain claims, liabilities, losses, and damages. The maximum amount of potential future indemnification is unlimited. We believe the fair value of these indemnification agreements is immaterial. We have not recorded any liabilities for these agreements as of June 30, 2018 .</t>
  </si>
  <si>
    <t>Stockholders' Equity</t>
  </si>
  <si>
    <t>Disclosure of Compensation Related Costs, Share-based Payments [Abstract]</t>
  </si>
  <si>
    <t>Stockholders' Equity During the three months ended June 30, 2018 , we repurchased 983,284 shares of our common stock at an average price per share of $20.34 in conjunction with our April 2018 offering of the notes. Share-based Compensation Expense Total share-based compensation expense recorded for employees and non-employees, is as follows (in thousands): Three Months Ended June 30, Six Months Ended June 30, 2018 2017 2018 2017 Cost of revenues $ 103 $ 88 $ 197 $ 155 Research and development 3,529 3,387 7,662 6,628 Sales and marketing 1,730 1,201 3,319 2,327 General and administrative 6,681 4,423 12,507 8,267 Total share-based compensation expense $ 12,043 $ 9,099 $ 23,685 $ 17,377 There was no capitalized share-based compensation expense as of June 30, 2018 or 2017 . RSU and PSU Activity Activity for RSUs and PSUs is as follows: RSUs and PSUs Outstanding Number of RSUs and PSUs Outstanding Weighted Average Grant Date Fair Value Balance at December 31, 2017 14,335,115 $ 6.78 Granted 3,004,611 20.16 Released (4,784,787 ) 6.34 Canceled (1,337,685 ) 6.27 Balance at June 30, 2018 11,217,254 $ 10.62 As of June 30, 2018 , our total unrecognized share-based compensation expense related to RSUs and PSUs was approximately $76.5 million , which will be recognized over the remaining weighted-average vesting period of approximately 1.8 years .</t>
  </si>
  <si>
    <t>Income Taxes</t>
  </si>
  <si>
    <t>Income Tax Disclosure [Abstract]</t>
  </si>
  <si>
    <t>Income Taxes We recorded an income tax provision of approximately $0.4 million and $1.0 million during the three and six months ended June 30, 2018 , respectively, primarily due to federal and state tax benefit related to deferred tax liabilities of acquired intangible assets. We recorded an income tax provision of approximately $0.7 million and $1.4 million during the three and six months ended June 30, 2017 , respectively, primarily due to state and foreign income tax expense and federal tax expense related to acquired indefinite lived intangible assets. On December 22, 2017 , Staff Accounting Bulletin No. 118 (SAB 118) was issued to address the application of U.S. GAAP in situations when a registrant does not have the necessary information available, prepared, or analyzed in reasonable detail to complete the accounting for certain income tax effects of the Tax Cuts and Jobs Act (Tax Act). In accordance with SAB 118, as of June 30, 2018 , we had not yet completed our accounting for the tax effects of the enactment of the Tax Act. Our estimate of the effects the Tax Act have not materially changed from the amounts recorded during the year ended December 31, 2017. We will continue to analyze certain aspects of the Tax Act and the newly issued Internal Revenue Service notifications and we expect future notices may continue to impact and refine our estimates.</t>
  </si>
  <si>
    <t>Restructuring Charges</t>
  </si>
  <si>
    <t>Restructuring and Related Activities [Abstract]</t>
  </si>
  <si>
    <t>Restructuring Charges 2017 Restructuring Plan In January 2017, we entered into a strategic partnership with NRCCUA where they will assume responsibility for managing, renewing, and maintaining our existing university contracts and become the exclusive reseller of our digital Enrollment Marketing services for colleges and universities. As a result of this strategic partnership, approximately 50 employees in China and the United States supporting the sales and account support functions of our Enrollment Marketing offering were terminated. Costs incurred to date are expected to be fully paid within 3 months. 2015 Restructuring Plan Restructuring charges of $0.2 million recorded during the six months ended June 30, 2018 primarily related to our subtenant filing for bankruptcy and exiting our leased office. Costs incurred to date are expected to be fully paid by 2021. The following table summarizes the activity related to the accrual for restructuring charges (credits) (in thousands): 2017 Restructuring Plan 2015 Restructuring Plan Workforce Reduction Costs Lease Termination and Other Costs Workforce Reduction Costs Lease Termination and Other Costs Total Balance at January 1, 2017 $ — $ — $ — $ 306 $ 306 Restructuring charges (credits) 941 148 — (42 ) 1,047 Cash payments (897 ) (128 ) — (43 ) (1,068 ) Write-offs — (20 ) — — (20 ) Balance at December 31, 2017 44 — — 221 265 Restructuring charges 46 10 — 179 235 Cash payments (42 ) (10 ) — (112 ) (164 ) Write-offs — — — (18 ) (18 ) Balance at June 30, 2018 $ 48 $ — $ — $ 270 $ 318 As of June 30, 2018 , the $0.3 million liability was comprised of a short-term accrual of $0.2 million included within accrued liabilities and a long-term accrual of $0.1 million included within other liabilities on our condensed consolidated balance sheet.</t>
  </si>
  <si>
    <t>Related-Party Transactions</t>
  </si>
  <si>
    <t>Related Party Transactions [Abstract]</t>
  </si>
  <si>
    <t>Related-Party Transactions Our Chief Executive Officer is a member of the Board of Directors of Adobe Systems Incorporated (Adobe). During the three and six months ended June 30, 2018 , we had purchases of $0.6 million and $2.3 million , respectively, and during the three and six months ended June 30, 2017 , we had purchases of $1.3 million and $1.8 million , respectively, from Adobe. We had no revenues during the three months ended June 30, 2018 and $0.1 million of revenues during the six months ended June 30, 2018 from Adobe. We had no revenues during the three and six months ended June 30, 2017 from Adobe. We had $0.3 million in payables as of June 30, 2018 and December 31, 2017 to Adobe. We had no accounts receivables as of June 30, 2018 and an immaterial amount of accounts receivable as of December 31, 2017 from Adobe. One of our board members is also a member of the Board of Directors of Cengage Learning, Inc. (Cengage). During the three and six months ended June 30, 2018 , we had purchases of $1.4 million and $6.5 million , respectively, and during the three and six months ended June 30, 2017 , we had purchases of $1.3 million and $4.8 million , respectively, from Cengage. We had $0.1 million and $2.0 million of revenues during the three and six months ended June 30, 2018 , respectively, and $0.2 million and $0.6 million of revenues during the three and six months ended June 30, 2017 , respectively, from Cengage. We had $0.9 million and $0.1 million in payables as of June 30, 2018 and December 31, 2017 , respectively, to Cengage. We had no outstanding receivables as of June 30, 2018 and $0.3 million in outstanding receivables as of December 31, 2017 from Cengage. The immediate family of one of our board members is also a member of the Board of Directors of PayPal Holdings, Inc. (PayPal). During the three and six months ended June 30, 2018 , we incurred payment processing fees of $0.2 million and $0.6 million , respectively, and during the three and six months ended June 30, 2017 , we incurred payment processing fees of $0.2 million and $0.5 million , respectively, to PayPal.</t>
  </si>
  <si>
    <t>Subsequent Event</t>
  </si>
  <si>
    <t>Subsequent Events [Abstract]</t>
  </si>
  <si>
    <t>Subsequent Event Acquisition of StudyBlue, Inc. On July 2, 2018, we acquired StudyBlue, Inc. (StudyBlue), a privately held online learning company based in San Francisco, California that provides a vast content library and tools for students to create their own study materials. Pursuant to the terms of the agreement, we paid $20.8 million in cash to the sellers at the closing of the acquisition. The initial accounting for this acquisition is in process as of the issuance date for our financial statements and therefore we are unable to make any additional disclosures.</t>
  </si>
  <si>
    <t>Background and Basis of Presentation (Policies)</t>
  </si>
  <si>
    <t>Basis of Presentation</t>
  </si>
  <si>
    <t>Basis of Presentation The accompanying condensed consolidated balance sheet as of June 30, 2018 , the condensed consolidated statements of operations and the condensed consolidated statements of comprehensive loss for the three and six months ended June 30, 2018 and 2017 , the condensed consolidated statements of cash flows for the six months ended June 30, 2018 and 2017 and the related footnote disclosures are unaudited. In the opinion of management, the accompanying unaudited condensed consolidated financial statements contain all adjustments, including normal recurring adjustments, necessary to present fairly our financial position as of June 30, 2018 , our results of operations for the three and six months ended June 30, 2018 and 2017 , and cash flows for the six months ended June 30, 2018 and 2017 . Our results of operations and cash flows for the six months ended June 30, 2018 are not necessarily indicative of the results to be expected for the full year. We operate in a single segment. Our fiscal year ends on December 31 and in this report we refer to the year ended December 31, 2017 as 2017 . The condensed consolidated financial statements and related financial information should be read in conjunction with the audited consolidated financial statements and the related notes thereto that are included in our Annual Report on Form 10-K for the year ended December 31, 2017 (the Annual Report on Form 10-K) filed with the U.S. Securities and Exchange Commission (SEC). We have changed the caption on our condensed consolidated statements of operations from “technology and development” to “research and development.” This change does not impact any current or previously reported amounts. Except for our policies on revenue recognition, deferred revenue and convertible senior notes, there have been no material changes to our significant accounting policies as compared to the significant accounting policies described in our Annual Report on Form 10-K.</t>
  </si>
  <si>
    <t>Revenue Recognition and Deferred Revenue</t>
  </si>
  <si>
    <t>Revenue Recognition and Deferred Revenue We recognize revenues from our Chegg Services and Required Materials offerings when control of the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e generate revenues from our Chegg Services product line including our Chegg Study service, our Chegg Writing service, our Chegg Tutors service, Test Prep, through our partnership with Kaplan Test Prep (Kaplan), Internship services, Brand Partnership services that we offer to brands and Enrollment Marketing services to colleges, through our strategic partnership with the National Research Center for College and University Admissions (NRCCUA). Chegg Services are offered to students through weekly, monthly or annual subscriptions, and we primarily recognize revenues ratably over the respective subscription period. Enrollment Marketing services and Brand Partnership services are offered either on a subscription or on an a la carte basis. Revenues are recognized ratably or as earned over the subscription service period, generally one year. Revenues from Enrollment Marketing services or Brand Partnership services delivered on an a la carte basis, without a subscription, are recognized when delivery of the respective lead or service has occurred. Historically, under previous revenue recognition guidance, revenue recognition was delayed for certain contracts with extended payment terms. For these services, we bill the customer at the inception, over the term of the customer arrangement or as the services are performed. Upon satisfactory assessment of creditworthiness, we generally grant credit to our Enrollment Marketing and Brand Partnership customers with normal credit terms, typically 30 days. Some of our customer arrangements for Brand Partnership and Enrollment Marketing services include multiple performance obligations. We have determined these performance obligations qualify as distinct performance obligations, as the customer can benefit from the service on its own or together with other resources that are readily available to the customer and our promise to transfer the service is separately identifiable from other promises in the contract. For these arrangements that contain distinct performance obligations, we allocate the transaction price based on the relative standalone selling price method by comparing the standalone selling price (SSP) of each distinct performance obligation to the total value of the contract. We determine the SSP based on our historical pricing and discounting practices for the distinct performance obligation when sold separately. If the SSP is not directly observable, we estimate the SSP by considering information such as market conditions, and information about the customer. Additionally, we limit the amount of revenues recognized for delivered promises to the amount that is not contingent on future delivery of services or other future performance obligations. We also generate revenues from our Required Materials product line including revenue share earned on print textbooks for rental or sale transactions, owned by Ingram and other partners, which are recognized immediately when a book ships to the student. Revenues from the rental or sale of eTextbooks is recognized ratably over the contractual period, generally two to five months, or at time of the sale, respectively. Our strategic partnership with Ingram includes an amount of variable consideration in addition to a fixed revenue share that we earn. This variable consideration can either increase or decrease the total transaction price depending on the nature of the variable consideration. Under the new revenue recognition guidance, we estimate the amount of variable consideration that we will earn at the inception of the contract, adjusted during each period, and include an estimated amount each period as opposed to the contractual amount earned under the previous revenue recognition guidance. For sales of third party products, we evaluate whether we are acting as a principal or an agent, and therefore would record the gross sales amount as revenues and related costs or the net amount earned as a revenue share from the sale of third party products. Our determination is based on our evaluation of whether we control the specified goods or services prior to transferring them to the customer. For our strategic partnership with Ingram and our agreements with other textbook publishers, we have concluded that we do not control the use of the print textbooks, and therefore record net revenue only for the revenue share we earn upon the shipment of a print textbook to a student. For the sale of eTextbooks we have concluded that we control the service, therefore we recognize revenue and cost of revenue on a gross basis. Revenues are presented net of sales tax collected from customers to be remitted to governmental authorities and net of allowances for estimated cancellations and customer returns, which are based on historical data. Customer refunds from cancellations and returns are recorded as a reduction to revenues. Contract assets are contained within other current assets on our condensed consolidated balance sheets. Contract assets represent the goods or services that we have transferred to a customer before invoicing the customer. Contract receivables are contained within accounts receivable, net on our condensed consolidated balance sheets and represent unconditional consideration that will be received solely due to the passage of time. Contract liabilities are contained within deferred revenue on our condensed consolidated balance sheets. Deferred revenue primarily consists of advanced payments from students related to rentals and subscriptions performance obligations that have not been satisfied, and Brand Partnership and Enrollment Marketing performance obligations that have yet to be satisfied. Deferred revenue is recognized as revenues ratably over the term for subscriptions or when the services are provided and all other revenue recognition criteria have been met.</t>
  </si>
  <si>
    <t>Use of Estimates</t>
  </si>
  <si>
    <t>Use of Estimates The preparation of financial statements in conformity with generally accepted accounting principles in the United States (U.S.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including variable consideration, recoverability of accounts receivable, fair value of debt and equity components related to our convertible senior notes, restructuring charges, share-based compensation expense including estimated forfeitures, accounting for income taxes, useful lives assigned to long-lived assets for depreciation and amortization, valuation of goodwill and long-lived assets, and the valuation of acquired intangible asset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t>
  </si>
  <si>
    <t>Recent Accounting Pronouncements</t>
  </si>
  <si>
    <t>Recent Accounting Pronouncements Recently Issued Accounting Pronouncements Not Yet Adopted In February 2016, the Financial Accounting Standards Board (FASB) issued Accounting Standards Update (ASU) 2016-02, Leases (Topic 842) . ASU 2016-02 requires an entity to recognize a right-of-use asset and lease liability for all leases with terms of more than 12 months. Recognition, measurement, and presentation of expenses will depend on classification as a finance or operating lease. The amendments in this update also require certain quantitative and qualitative disclosures about leasing arrangements. Early adoption is permitted, and the guidance requires a modified retrospective adoption. The guidance is effective for annual periods beginning after December 15, 2018 and we plan to adopt the guidance on January 1, 2019. We plan to elect the package of transition practical expedients which include not reassessing whether any expired or existing contracts are or contain leases, not reassessing the lease classification of expired or existing leases, and not reassessing initial direct costs for existing leases. At this time, we do not know the quantitative impact of adopting ASU 2016-02; however, we initially believe that this will only have an impact on our consolidated balance sheet and little to no impact to our statement of operations. We will continue to evaluate as we near our adoption date. Recently Adopted Accounting Pronouncements In June 2018, the FASB issued ASU No. 2018-07, Compensation—Stock Compensation (Topic 718): Improvements to Nonemployee Share-Based Payment Accounting . ASU 2018-07 expands the scope of Topic 718, Compensation—Stock Compensation to include share-based payment transactions for acquiring goods and services from non-employees. These awards are measured at the grant-date fair value of the equity instruments that an entity is obligated to issue when the good has been delivered or the service has been rendered and any other conditions necessary to earn the right to benefit from the instruments have been satisfied. The guidance is effective for annual periods after December 15, 2018, with early adoption permitted, and the guidance requires a modified retrospective application to awards that have not been settled as of the adoption date. We have elected to early adopt this guidance during the second quarter of 2018 and our adoption did not result in an adjustment to the opening balance of accumulated deficit. In February 2018, the FASB issued ASU No. 2018-02, Income Statement-Reporting Comprehensive Income (Topic 220): Reclassification of Certain Tax Effects from Accumulated Other Comprehensive Income . ASU 2018-02 allows a reclassification from accumulated other comprehensive income to retained earnings for stranded tax effects resulting from the Tax Cuts and Jobs Act. We adopted the guidance on January 1, 2018 recording an immaterial reclassification from accumulated other comprehensive income (loss) to the opening balance of accumulated deficit. In January 2017, the FASB issued ASU No. 2017-04, Intangibles - Goodwill and Other (Topic 350): Simplifying the Test for Goodwill Impairment . ASU 2017-04 eliminates step 2 from the annual goodwill impairment test no longer requiring the comparison of the implied fair value of a reporting unit's goodwill with the carrying amount of goodwill. We early adopted the guidance with a prospective application on January 1, 2018 and will apply the guidance starting with our 2018 annual goodwill impairment assessment. In January 2017, the FASB issued ASU No. 2017-01, Business Combinations (Topic 805): Clarifying the Definition of a Business . ASU 2017-01 clarifies the definition of a business to assist entities with evaluating whether a transaction should be accounted for as acquisitions of assets or businesses. We adopted the guidance with a prospective application on January 1, 2018. We will analyze the clarified definition of a business to determine whether transactions from our application date should be accounted for as an asset acquisition or business combination under the new guidance. In November 2016, the FASB issued ASU 2016-18, Statement of Cash Flows (Topic 230): Restricted Cash . ASU 2016-18 requires an entity to explain the change during a period in restricted cash equivalents on the condensed consolidated statements of cash flows and include such amounts when reconciling beginning-of-period and end-of-period total amounts shown on the consolidated statements of cash flows. We adopted the guidance with a retrospective application on January 1, 2018 and have adjusted our beginning-of-period and end-of-period amounts on our condensed consolidated statement of cash flows to include restricted cash with the change in restricted cash included within the other assets line on our condensed consolidated statement of cash flows. In January 2016, the FASB issued ASU 2016-01, Financial Instruments-Overall (Subtopic 825-10): Recognition and Measurement of Financial Assets and Financial Liabilities . ASU 2016-01 requires entities to measure equity investments at fair value and recognize any changes in fair value within the statement of operations. We have a strategic investment of $3.0 million recorded in other assets on our condensed consolidated balance sheets that falls under this guidance update. The guidance provides for electing a measurement alternative for equity investments that do not have readily determinable fair values. We have elected the measurement alternative for our strategic investment as there is not a readily determinable fair value, which we will apply to our strategic investment starting with our adoption date of January 1, 2018. This investment will be measured at cost, less any impairment, plus or minus adjustments resulting from observable price changes in orderly transactions for the identical or a similar investment of the same issuer , with any changes in the value of the investment recorded within the statement of operations. In May 2014, the FASB issued ASU No. 2014-09, Revenue from Contracts with Customers, as amended (Topic 606) (ASC 606), which changes the way we recognize revenue and significantly expands the disclosure requirements for revenue arrangements. We adopted ASU 2014-09 under the modified retrospective application, recording the cumulative effect of adoption as an adjustment to the opening balance of accumulated deficit on our adoption date of January 1, 2018. We have not adjusted previously reported amounts. Adoption of the new standard resulted in changes to our accounting policies for revenue recognition, and trade and other receivables. See note 2 for more information.</t>
  </si>
  <si>
    <t>Net Loss Per Share Basic net loss per share is computed by dividing net loss by the weighted-average number of shares of common stock outstanding during the period. Diluted net loss per share is computed by giving effect to all potential shares of common stock, including stock options, warrants, restricted stock units (RSUs), and performance-based restricted stock units (PSUs), to the extent dilutive. Basic and diluted net loss per share was the same for each period presented as the inclusion of all potential common shares outstanding would have been anti-dilutive.</t>
  </si>
  <si>
    <t>Revenues (Tables)</t>
  </si>
  <si>
    <t>Disaggregation of Revenue</t>
  </si>
  <si>
    <t>The following table sets forth our total net revenues for the periods shown disaggregated for our Chegg Services and Required Materials product lines (in thousands, except percentages): Three Months Ended June 30, Change 2018 2017 (1) $ % Chegg Services $ 61,849 $ 44,700 $ 17,149 38 % Required Materials 12,373 11,617 756 7 % Total net revenues $ 74,222 $ 56,317 $ 17,905 32 % Six Months Ended June 30, Change 2018 2017 (1) $ % Chegg Services $ 118,126 $ 85,735 $ 32,391 38 % Required Materials 33,045 33,184 (139 ) — % Total net revenues $ 151,171 $ 118,919 $ 32,252 27 % (1) As noted above, prior period amounts have not been adjusted under the modified retrospective method.</t>
  </si>
  <si>
    <t>Schedule of Accounts Receivable</t>
  </si>
  <si>
    <t>The following table presents our accounts receivable, net and deferred revenue balances (in thousands, except percentages): Change June 30, 2018 December 31, 2017 $ % Accounts receivable, net $ 8,096 $ 10,855 $ (2,759 ) (25 )% Deferred revenue $ 13,710 $ 13,440 $ 270 2 %</t>
  </si>
  <si>
    <t>Net Loss Per Share (Tables)</t>
  </si>
  <si>
    <t>Schedule of Earnings Per Share, Basic and Diluted</t>
  </si>
  <si>
    <t>The following table sets forth the computation of historical basic and diluted net loss per share (in thousands, except per share amounts): Three Months Ended June 30, Six Months Ended June 30, 2018 2017 2018 2017 Numerator: Net loss $ (3,909 ) $ (6,025 ) $ (6,526 ) $ (12,426 ) Denominator: Weighted average shares used to compute net loss per share, basic and diluted 112,738 95,047 111,826 93,943 Net loss per share, basic and diluted $ (0.03 ) $ (0.06 ) $ (0.06 ) $ (0.13 )</t>
  </si>
  <si>
    <t>Schedule of Antidilutive Securities Excluded from Computation of Earnings Per Share</t>
  </si>
  <si>
    <t>The following potential weighted-average shares of common stock outstanding were excluded from the computation of diluted net loss per share because including them would have been anti-dilutive (in thousands): Three Months Ended June 30, Six Months Ended June 30, 2018 2017 2018 2017 Options to purchase common stock 4,369 3,119 4,321 3,395 RSUs and PSUs 7,079 107 8,128 66 Employee stock purchase plan — 8 — 8 Warrants to purchase common stock — 200 — 200 Total common stock equivalents 11,448 3,434 12,449 3,669</t>
  </si>
  <si>
    <t>Cash and Cash Equivalents, and Investment (Tables)</t>
  </si>
  <si>
    <t>Cash, Cash Equivalents and Investments</t>
  </si>
  <si>
    <t>The following table shows our cash and cash equivalents, and investments’ cost, net unrealized loss and fair value as of June 30, 2018 and December 31, 2017 (in thousands): June 30, 2018 December 31, 2017 Cost Net Unrealized Gain/(Loss) Fair Value Cost Net Unrealized Loss Fair Value Cash and cash equivalents: Cash $ 350,638 $ — $ 350,638 $ 98,370 $ — $ 98,370 Money market funds 5,032 — $ 5,032 5,358 — 5,358 Commercial paper 29,252 4 29,256 22,729 — 22,729 Total cash and cash equivalents $ 384,922 $ 4 $ 384,926 $ 126,457 $ — $ 126,457 Short-term investments: Commercial paper $ 36,493 $ 6 $ 36,499 $ 38,850 $ (27 ) $ 38,823 Corporate securities 35,099 (118 ) 34,981 23,001 (43 ) 22,958 U.S. treasury securities 9,460 (2 ) 9,458 19,978 (17 ) 19,961 Total short-term investments $ 81,052 $ (114 ) $ 80,938 $ 81,829 $ (87 ) $ 81,742 Long-term investments: Corporate securities $ 14,389 $ (53 ) $ 14,336 $ 20,405 $ (100 ) $ 20,305 U.S. treasury securities 1,622 (1 ) 1,621 — — — Total long-term investments $ 16,011 $ (54 ) $ 15,957 $ 20,405 $ (100 ) $ 20,305</t>
  </si>
  <si>
    <t>Schedule of Available-for-sale Securities Reconciliation</t>
  </si>
  <si>
    <t>The cost and fair value of available-for-sale investments as of June 30, 2018 by contractual maturity were as follows (in thousands): Cost Fair Value Due in 1 year or less $ 110,304 $ 110,194 Due in 1-2 years 16,011 15,957 Investments not due at a single maturity date 5,032 5,032 Total $ 131,347 $ 131,183</t>
  </si>
  <si>
    <t>Fair Value Measurement (Tables)</t>
  </si>
  <si>
    <t>Schedule of Fair Value, Assets and Liabilities Measured on Recurring Basis</t>
  </si>
  <si>
    <t>Financial instruments measured and recorded at fair value on a recurring basis as of June 30, 2018 and December 31, 2017 are classified based on the valuation technique level in the tables below (in thousands): June 30, 2018 Total Quoted Prices Significant Assets: Cash equivalents: Money market funds $ 5,032 $ 5,032 $ — Commercial paper 29,256 — 29,256 Short-term investments: Commercial paper 36,499 — 36,499 Corporate securities 34,981 — 34,981 U.S. treasury securities 9,458 9,458 — Long-term investments: Corporate securities 14,336 — 14,336 U.S. treasury securities 1,621 1,621 — Total assets measured and recorded at fair value $ 131,183 $ 16,111 $ 115,072 December 31, 2017 Total Quoted Prices Significant Assets: Cash equivalents: Money market funds $ 5,358 $ 5,358 $ — Commercial paper 22,729 — 22,729 Short-term investments: — Commercial paper 38,823 — 38,823 Corporate securities 22,958 — 22,958 U.S. treasury securities 19,961 19,961 — Long-term corporate securities 20,305 — 20,305 Total assets measured and recorded at fair value $ 130,134 $ 25,319 $ 104,815</t>
  </si>
  <si>
    <t>Fair Value Measurements, Nonrecurring</t>
  </si>
  <si>
    <t>The carrying amounts and estimated fair values of financial instruments not recorded at fair value as of June 30, 2018 are as follows (in thousands): June 30, 2018 Carrying Amount Estimated Fair Value Convertible senior notes, net $ 276,578 $ 413,569</t>
  </si>
  <si>
    <t>Acquisition (Tables)</t>
  </si>
  <si>
    <t>Schedule Of Fair Value Of Consideration</t>
  </si>
  <si>
    <t>The acquisition date fair value of the purchase consideration for the above transaction consisted of the following (in thousands): Initial cash consideration $ 12,450 Escrow 2,550 Net working capital adjustment (483 ) Fair value of purchase consideration $ 14,517</t>
  </si>
  <si>
    <t>Schedule of Recognized Identified Assets Acquired and Liabilities Assumed</t>
  </si>
  <si>
    <t>The following table presents the total allocation of purchase consideration recorded in our condensed consolidated balance sheets as of the acquisition date (in thousands): Cash $ 82 Accounts receivable 14 Acquired intangible assets: Developed technology 4,450 Total identifiable assets acquired 4,546 Liabilities assumed (826 ) Goodwill 10,797 Total fair value of purchase consideration $ 14,517</t>
  </si>
  <si>
    <t>Goodwill and Intangible Assets (Tables)</t>
  </si>
  <si>
    <t>Schedule of Goodwill</t>
  </si>
  <si>
    <t>Goodwill consists of the following (in thousands): Six Months Ended Year Ended December 31, 2017 Beginning balance $ 125,272 $ 116,239 Additions due to acquisition 10,797 9,024 Foreign currency translation adjustment (227 ) 9 Ending balance $ 135,842 $ 125,272</t>
  </si>
  <si>
    <t>Finite-Lived Intangible Assets</t>
  </si>
  <si>
    <t>Intangible assets as of June 30, 2018 and December 31, 2017 consist of the following (in thousands, except the weighted-average amortization period in months): June 30, 2018 Weighted-Average Amortization Period Gross Carrying Amount Accumulated Amortization Net Carrying Amount Developed technologies 74 $ 25,107 $ (11,555 ) $ 13,552 Customer lists 47 9,970 (6,163 ) 3,807 Trade names 46 5,793 (4,214 ) 1,579 Non-compete agreements 30 1,798 (1,602 ) 196 Master service agreements 21 1,030 (1,030 ) — Indefinite-lived trade name — 3,600 — 3,600 Foreign currency translation adjustment — (143 ) — (143 ) Total intangible assets 61 $ 47,155 $ (24,564 ) $ 22,591 December 31, 2017 Weighted-Average Amortization Period Gross Carrying Amount Accumulated Amortization Net Carrying Amount Developed technologies 70 $ 20,657 $ (10,220 ) $ 10,437 Customer lists 47 9,970 (5,480 ) 4,490 Trade names 46 5,793 (3,465 ) 2,328 Non-compete agreements 30 1,798 (1,506 ) 292 Master service agreements 21 1,030 (1,030 ) — Indefinite-lived trade name — 3,600 — 3,600 Foreign currency translation adjustment — 6 — 6 Total intangible assets 57 $ 42,854 $ (21,701 ) $ 21,153</t>
  </si>
  <si>
    <t>Indefinite-lived Intangible Assets</t>
  </si>
  <si>
    <t>Estimated Future Amortization Expense Related to Intangible Assets</t>
  </si>
  <si>
    <t>As of June 30, 2018 , the estimated future amortization expense related to our finite-lived intangible assets is as follows (in thousands): Remaining six months of 2018 $ 2,795 2019 4,903 2020 3,431 2021 2,074 2022 1,631 Thereafter 4,157 Total $ 18,991</t>
  </si>
  <si>
    <t>Convertible Senior Notes (Tables)</t>
  </si>
  <si>
    <t>Schedule Of Net Proceeds From Debt Issuance</t>
  </si>
  <si>
    <t>The total net proceeds from the notes are as follows (in thousands): Principal amount $ 345,000 Less initial purchasers’ discount (8,625 ) Less other issuance costs (774 ) Net proceeds $ 335,601</t>
  </si>
  <si>
    <t>Schedule of Debt</t>
  </si>
  <si>
    <t>The net carrying amount of the liability component of the notes is as follows (in thousands): As of June 30, 2018 Principal $ 345,000 Unamortized debt discount (61,136 ) Unamortized issuance costs (7,286 ) Net carrying amount $ 276,578 The net carrying amount of the equity component of the notes is as follows (in thousands): As of June 30, 2018 Debt discount for conversion option $ 64,193 Issuance costs (1,749 ) Net carrying amount $ 62,444</t>
  </si>
  <si>
    <t>Schedule Of Interest Expense Recognized</t>
  </si>
  <si>
    <t>The following table sets forth the total interest expense recognized related to the notes (in thousands): Three Months Ended June 30, 2018 Contractual interest expense $ 210 Amortization of debt discount 3,057 Amortization of issuance costs 364 Total interest expense $ 3,631</t>
  </si>
  <si>
    <t>Stockholders' Equity (Tables)</t>
  </si>
  <si>
    <t>Stock-Based Compensation Expense for Employees and Non-Employees</t>
  </si>
  <si>
    <t>Total share-based compensation expense recorded for employees and non-employees, is as follows (in thousands): Three Months Ended June 30, Six Months Ended June 30, 2018 2017 2018 2017 Cost of revenues $ 103 $ 88 $ 197 $ 155 Research and development 3,529 3,387 7,662 6,628 Sales and marketing 1,730 1,201 3,319 2,327 General and administrative 6,681 4,423 12,507 8,267 Total share-based compensation expense $ 12,043 $ 9,099 $ 23,685 $ 17,377</t>
  </si>
  <si>
    <t>Summary of Restricted Stock Unit Activity</t>
  </si>
  <si>
    <t>Activity for RSUs and PSUs is as follows: RSUs and PSUs Outstanding Number of RSUs and PSUs Outstanding Weighted Average Grant Date Fair Value Balance at December 31, 2017 14,335,115 $ 6.78 Granted 3,004,611 20.16 Released (4,784,787 ) 6.34 Canceled (1,337,685 ) 6.27 Balance at June 30, 2018 11,217,254 $ 10.62</t>
  </si>
  <si>
    <t>Restructuring Charges (Tables)</t>
  </si>
  <si>
    <t>Schedule of Restructuring Reserve by Type of Cost</t>
  </si>
  <si>
    <t>The following table summarizes the activity related to the accrual for restructuring charges (credits) (in thousands): 2017 Restructuring Plan 2015 Restructuring Plan Workforce Reduction Costs Lease Termination and Other Costs Workforce Reduction Costs Lease Termination and Other Costs Total Balance at January 1, 2017 $ — $ — $ — $ 306 $ 306 Restructuring charges (credits) 941 148 — (42 ) 1,047 Cash payments (897 ) (128 ) — (43 ) (1,068 ) Write-offs — (20 ) — — (20 ) Balance at December 31, 2017 44 — — 221 265 Restructuring charges 46 10 — 179 235 Cash payments (42 ) (10 ) — (112 ) (164 ) Write-offs — — — (18 ) (18 ) Balance at June 30, 2018 $ 48 $ — $ — $ 270 $ 318</t>
  </si>
  <si>
    <t>Background and Basis of Presentation (Details) - USD ($)</t>
  </si>
  <si>
    <t>Apr. 30, 2018</t>
  </si>
  <si>
    <t>Cost-method Investments | Other Assets</t>
  </si>
  <si>
    <t>Error Corrections and Prior Period Adjustments Restatement [Line Items]</t>
  </si>
  <si>
    <t>Investments</t>
  </si>
  <si>
    <t>Chegg Services</t>
  </si>
  <si>
    <t>Revenue recognition, subscription service period</t>
  </si>
  <si>
    <t>1 year</t>
  </si>
  <si>
    <t>Minimum | Required Materials</t>
  </si>
  <si>
    <t>Revenue recognition, textbook rental or sale, contractual period</t>
  </si>
  <si>
    <t>2 months</t>
  </si>
  <si>
    <t>Maximum | Required Materials</t>
  </si>
  <si>
    <t>5 months</t>
  </si>
  <si>
    <t>Senior Notes | 0.25% Convertible Senior Notes Due 2023</t>
  </si>
  <si>
    <t>Face value</t>
  </si>
  <si>
    <t>Interest rate, stated percentage</t>
  </si>
  <si>
    <t>0.25%</t>
  </si>
  <si>
    <t>Revenues (Details) - USD ($)</t>
  </si>
  <si>
    <t>Disaggregation of Revenue [Line Items]</t>
  </si>
  <si>
    <t>Total net revenues</t>
  </si>
  <si>
    <t>Change in total net revenues</t>
  </si>
  <si>
    <t>Change in total net revenues, percent</t>
  </si>
  <si>
    <t>32.00%</t>
  </si>
  <si>
    <t>27.00%</t>
  </si>
  <si>
    <t>Deferred revenue, revenue recognized</t>
  </si>
  <si>
    <t>Contract with customer, liability, revenue recognized</t>
  </si>
  <si>
    <t>Aggregate amount of unsatisfied performance obligations</t>
  </si>
  <si>
    <t>Change in accounts receivable</t>
  </si>
  <si>
    <t>Change in deferred revenue</t>
  </si>
  <si>
    <t>Change in accounts receivable, percent</t>
  </si>
  <si>
    <t>(25.00%)</t>
  </si>
  <si>
    <t>Change in deferred revenue, percent</t>
  </si>
  <si>
    <t>2.00%</t>
  </si>
  <si>
    <t>Enrollment Marketing</t>
  </si>
  <si>
    <t>38.00%</t>
  </si>
  <si>
    <t>Required Materials</t>
  </si>
  <si>
    <t>7.00%</t>
  </si>
  <si>
    <t>0.00%</t>
  </si>
  <si>
    <t>Net Loss Per Share - Computation of Basic and Diluted Net Loss Per Share (Details) - USD ($) $ / shares in Units, shares in Thousands, $ in Thousands</t>
  </si>
  <si>
    <t>Numerator:</t>
  </si>
  <si>
    <t>Denominator:</t>
  </si>
  <si>
    <t>Net Loss Per Share - Shares Excluded From Computation Of Diluted Net Loss Per Share (Details) - shares shares in Thousands</t>
  </si>
  <si>
    <t>Antidilutive Securities Excluded from Computation of Earnings Per Share [Line Items]</t>
  </si>
  <si>
    <t>Total common stock equivalents (in shares)</t>
  </si>
  <si>
    <t>Options to purchase common stock</t>
  </si>
  <si>
    <t>RSUs and PSUs</t>
  </si>
  <si>
    <t>Employee stock purchase plan</t>
  </si>
  <si>
    <t>Warrants to purchase common stock | Common Stock</t>
  </si>
  <si>
    <t>Cash and Cash Equivalents, and Investment - Additional Information (Details) - USD ($) $ in Millions</t>
  </si>
  <si>
    <t>Schedule of Cost-method Investments [Line Items]</t>
  </si>
  <si>
    <t>Restricted cash</t>
  </si>
  <si>
    <t>Other Assets | Equity Investments</t>
  </si>
  <si>
    <t>Cash and Cash Equivalents, and Investment - Schedule of Available For Sale Securities (Details) - USD ($) $ in Thousands</t>
  </si>
  <si>
    <t>Cash and cash equivalents:</t>
  </si>
  <si>
    <t>Schedule of Available-for-sale Securities [Line Items]</t>
  </si>
  <si>
    <t>Cost</t>
  </si>
  <si>
    <t>Net Unrealized Gain/(Loss)</t>
  </si>
  <si>
    <t>Fair Value</t>
  </si>
  <si>
    <t>Short-term investments:</t>
  </si>
  <si>
    <t>Total long-term investments</t>
  </si>
  <si>
    <t>Corporate securities | Short-term investments:</t>
  </si>
  <si>
    <t>Corporate securities | Total long-term investments</t>
  </si>
  <si>
    <t>Commercial paper | Short-term investments:</t>
  </si>
  <si>
    <t>U.S. treasury securities | Short-term investments:</t>
  </si>
  <si>
    <t>U.S. treasury securities | Total long-term investments</t>
  </si>
  <si>
    <t>Cash | Cash and cash equivalents:</t>
  </si>
  <si>
    <t>Money market funds | Cash and cash equivalents:</t>
  </si>
  <si>
    <t>Commercial paper | Cash and cash equivalents:</t>
  </si>
  <si>
    <t>Cash and Cash Equivalents, and Investment - Contractual Maturity (Details) $ in Thousands</t>
  </si>
  <si>
    <t>Jun. 30, 2018USD ($)</t>
  </si>
  <si>
    <t>Due in 1 year or less, Cost</t>
  </si>
  <si>
    <t>Due in 1-2 years, Cost</t>
  </si>
  <si>
    <t>Investments not due at a single maturity date, Cost</t>
  </si>
  <si>
    <t>Total, Cost</t>
  </si>
  <si>
    <t>Due in 1 year or less, Fair Value</t>
  </si>
  <si>
    <t>Due in 1-2 years, Fair Value</t>
  </si>
  <si>
    <t>Investments not due at a single maturity date, Fair Value</t>
  </si>
  <si>
    <t>Total, Fair Value</t>
  </si>
  <si>
    <t>Weighted average maturity</t>
  </si>
  <si>
    <t>Fair Value Measurement (Details) - USD ($) $ in Thousands</t>
  </si>
  <si>
    <t>Fair Value, Assets and Liabilities Measured on Recurring and Nonrecurring Basis [Line Items]</t>
  </si>
  <si>
    <t>Fair Value, Measurements, Recurring</t>
  </si>
  <si>
    <t>Total assets measured and recorded at fair value</t>
  </si>
  <si>
    <t>Fair Value, Measurements, Recurring | Quoted Prices in Active Markets for Identical Assets (Level 1)</t>
  </si>
  <si>
    <t>Fair Value, Measurements, Recurring | Significant Other Observable Inputs (Level 2)</t>
  </si>
  <si>
    <t>Commercial paper | Fair Value, Measurements, Recurring</t>
  </si>
  <si>
    <t>Commercial paper | Fair Value, Measurements, Recurring | Quoted Prices in Active Markets for Identical Assets (Level 1)</t>
  </si>
  <si>
    <t>Commercial paper | Fair Value, Measurements, Recurring | Significant Other Observable Inputs (Level 2)</t>
  </si>
  <si>
    <t>Corporate securities | Fair Value, Measurements, Recurring</t>
  </si>
  <si>
    <t>Corporate securities | Fair Value, Measurements, Recurring | Quoted Prices in Active Markets for Identical Assets (Level 1)</t>
  </si>
  <si>
    <t>Corporate securities | Fair Value, Measurements, Recurring | Significant Other Observable Inputs (Level 2)</t>
  </si>
  <si>
    <t>U.S. treasury securities | Fair Value, Measurements, Recurring</t>
  </si>
  <si>
    <t>U.S. treasury securities | Fair Value, Measurements, Recurring | Quoted Prices in Active Markets for Identical Assets (Level 1)</t>
  </si>
  <si>
    <t>U.S. treasury securities | Fair Value, Measurements, Recurring | Significant Other Observable Inputs (Level 2)</t>
  </si>
  <si>
    <t>Money market funds | Fair Value, Measurements, Recurring</t>
  </si>
  <si>
    <t>Cash equivalents</t>
  </si>
  <si>
    <t>Money market funds | Fair Value, Measurements, Recurring | Quoted Prices in Active Markets for Identical Assets (Level 1)</t>
  </si>
  <si>
    <t>Money market funds | Fair Value, Measurements, Recurring | Significant Other Observable Inputs (Level 2)</t>
  </si>
  <si>
    <t>Fair Value Measurement - Debt (Details) - Senior Notes - Fair Value, Measurements, Nonrecurring $ in Thousands</t>
  </si>
  <si>
    <t>Carrying Amount</t>
  </si>
  <si>
    <t>Estimated Fair Value</t>
  </si>
  <si>
    <t>Acquisition (Details) - WriteLab, Inc. - USD ($) $ in Thousands</t>
  </si>
  <si>
    <t>May 15, 2018</t>
  </si>
  <si>
    <t>Business Acquisition [Line Items]</t>
  </si>
  <si>
    <t>Initial cash consideration</t>
  </si>
  <si>
    <t>Escrow</t>
  </si>
  <si>
    <t>Net working capital adjustment</t>
  </si>
  <si>
    <t>Fair value of purchase consideration</t>
  </si>
  <si>
    <t>Contingent payments</t>
  </si>
  <si>
    <t>Contingent consideration, liability</t>
  </si>
  <si>
    <t>Acquisition related costs</t>
  </si>
  <si>
    <t>Acquisition - Assets Acquired and Liabilities Assumed (Details) - USD ($) $ in Thousands</t>
  </si>
  <si>
    <t>Dec. 31, 2016</t>
  </si>
  <si>
    <t>WriteLab, Inc.</t>
  </si>
  <si>
    <t>Cash</t>
  </si>
  <si>
    <t>Developed technology</t>
  </si>
  <si>
    <t>Total identifiable assets acquired</t>
  </si>
  <si>
    <t>Liabilities assumed</t>
  </si>
  <si>
    <t>Total fair value of purchase consideration</t>
  </si>
  <si>
    <t>Goodwill and Intangible Assets - Goodwill (Details) - USD ($) $ in Thousands</t>
  </si>
  <si>
    <t>12 Months Ended</t>
  </si>
  <si>
    <t>Goodwill [Roll Forward]</t>
  </si>
  <si>
    <t>Beginning balance</t>
  </si>
  <si>
    <t>Additions due to acquisition</t>
  </si>
  <si>
    <t>Foreign currency translation adjustment</t>
  </si>
  <si>
    <t>Ending balance</t>
  </si>
  <si>
    <t>Goodwill and Intangible Assets - Finite-lived and Indefinite-lived Intangibe Assets (Details) - USD ($) $ in Thousands</t>
  </si>
  <si>
    <t>Finite Lived Intangible Assets [Line Items]</t>
  </si>
  <si>
    <t>Weighted-Average Amortization Period</t>
  </si>
  <si>
    <t>61 months</t>
  </si>
  <si>
    <t>57 months</t>
  </si>
  <si>
    <t>Accumulated Amortization</t>
  </si>
  <si>
    <t>Net Carrying Amount</t>
  </si>
  <si>
    <t>Indefinite-lived trade name</t>
  </si>
  <si>
    <t>Total intangible assets, gross carrying amount</t>
  </si>
  <si>
    <t>Developed technologies</t>
  </si>
  <si>
    <t>74 months</t>
  </si>
  <si>
    <t>70 months</t>
  </si>
  <si>
    <t>Gross Carrying Amount</t>
  </si>
  <si>
    <t>Customer lists</t>
  </si>
  <si>
    <t>47 months</t>
  </si>
  <si>
    <t>Trade names</t>
  </si>
  <si>
    <t>46 months</t>
  </si>
  <si>
    <t>Non-compete agreements</t>
  </si>
  <si>
    <t>30 months</t>
  </si>
  <si>
    <t>Master service agreements</t>
  </si>
  <si>
    <t>21 months</t>
  </si>
  <si>
    <t>Goodwill and Intangible Assets - Additional Information (Details) - USD ($) $ in Millions</t>
  </si>
  <si>
    <t>Acquisition-Related Intangible Assets</t>
  </si>
  <si>
    <t>Amortization expense of acquisition related to acquired intangible assets</t>
  </si>
  <si>
    <t>Goodwill and Intangible Assets - Estimated Future Amortization Expense Related to Intangible Assets (Details) $ in Thousands</t>
  </si>
  <si>
    <t>Remaining six months of 2018</t>
  </si>
  <si>
    <t>Thereafter</t>
  </si>
  <si>
    <t>Convertible Senior Notes - Convertible Senior Notes (Details)</t>
  </si>
  <si>
    <t>Jun. 30, 2018USD ($)$ / shares</t>
  </si>
  <si>
    <t>Apr. 30, 2018USD ($)day$ / sharesshares</t>
  </si>
  <si>
    <t>Jun. 30, 2017USD ($)</t>
  </si>
  <si>
    <t>Sep. 30, 2018$ / shares</t>
  </si>
  <si>
    <t>Debt Instrument [Line Items]</t>
  </si>
  <si>
    <t>Net proceeds</t>
  </si>
  <si>
    <t>Option to purchase additional notes</t>
  </si>
  <si>
    <t>Less initial purchasers’ discount</t>
  </si>
  <si>
    <t>Less other issuance costs</t>
  </si>
  <si>
    <t>Conversion ratio</t>
  </si>
  <si>
    <t>Equity component</t>
  </si>
  <si>
    <t>Debt issuance costs</t>
  </si>
  <si>
    <t>Debt instrument, remaining useful life</t>
  </si>
  <si>
    <t>4 years 10 months 24 days</t>
  </si>
  <si>
    <t>Share price (in dollars per share) | $ / shares</t>
  </si>
  <si>
    <t>Principal</t>
  </si>
  <si>
    <t>Debt instrument, if-converted value in excess of principal</t>
  </si>
  <si>
    <t>Interest rate, effective percentage</t>
  </si>
  <si>
    <t>4.34%</t>
  </si>
  <si>
    <t>Sale Price Is Greater Or Equal 130% | Senior Notes | 0.25% Convertible Senior Notes Due 2023</t>
  </si>
  <si>
    <t>Threshold trading days | day</t>
  </si>
  <si>
    <t>Threshold consecutive trading days | day</t>
  </si>
  <si>
    <t>Threshold percentage of stock price trigger</t>
  </si>
  <si>
    <t>130.00%</t>
  </si>
  <si>
    <t>Trading Price Per $1,000 Principal Amount Less Than 98% | Senior Notes | 0.25% Convertible Senior Notes Due 2023</t>
  </si>
  <si>
    <t>Trading Price Per $1,000 Principal Amount Less Than 98% | Senior Notes | 0.25% Convertible Senior Notes Due 2023 | Maximum</t>
  </si>
  <si>
    <t>98.00%</t>
  </si>
  <si>
    <t>Liability component | Senior Notes | 0.25% Convertible Senior Notes Due 2023</t>
  </si>
  <si>
    <t>Net carrying amount</t>
  </si>
  <si>
    <t>Equity component | Senior Notes | 0.25% Convertible Senior Notes Due 2023</t>
  </si>
  <si>
    <t>Capped Call | Senior Notes | 0.25% Convertible Senior Notes Due 2023</t>
  </si>
  <si>
    <t>Conversion price | $ / shares</t>
  </si>
  <si>
    <t>Shares covered by capped call transactions (in shares) | shares</t>
  </si>
  <si>
    <t>Scenario, Forecast | Capped Call | Senior Notes | 0.25% Convertible Senior Notes Due 2023</t>
  </si>
  <si>
    <t>Convertible Senior Notes - Net Carrying Amount (Details) - USD ($)</t>
  </si>
  <si>
    <t>Unamortized debt discount</t>
  </si>
  <si>
    <t>Unamortized issuance costs</t>
  </si>
  <si>
    <t>Debt discount for conversion option</t>
  </si>
  <si>
    <t>Issuance costs</t>
  </si>
  <si>
    <t>Convertible Senior Notes - Interest Expense Recognized (Details) - Senior Notes - 0.25% Convertible Senior Notes Due 2023 $ in Thousands</t>
  </si>
  <si>
    <t>Contractual interest expense</t>
  </si>
  <si>
    <t>Amortization of debt discount</t>
  </si>
  <si>
    <t>Amortization of issuance costs</t>
  </si>
  <si>
    <t>Total interest expense</t>
  </si>
  <si>
    <t>Revolving Line of Credit (Details) - Revolving Credit Facility - USD ($)</t>
  </si>
  <si>
    <t>9 Months Ended</t>
  </si>
  <si>
    <t>Sep. 30, 2019</t>
  </si>
  <si>
    <t>Sep. 30, 2016</t>
  </si>
  <si>
    <t>Maximum borrowing capacity</t>
  </si>
  <si>
    <t>EBITDA calculation expense threshold, acquisition expenses permissible</t>
  </si>
  <si>
    <t>EBITDA calculation expense threshold, nonrecurring expenses</t>
  </si>
  <si>
    <t>Cash and cash equivalents minimum balance</t>
  </si>
  <si>
    <t>EBITDA target</t>
  </si>
  <si>
    <t>Amount outstanding</t>
  </si>
  <si>
    <t>LIBOR Rate</t>
  </si>
  <si>
    <t>Unused capacity, commitment fee percentage</t>
  </si>
  <si>
    <t>Total Leverage Ratio Less Than 1%</t>
  </si>
  <si>
    <t>1.50%</t>
  </si>
  <si>
    <t>Total Leverage Ratio Greater Or Equal 1%</t>
  </si>
  <si>
    <t>2.50%</t>
  </si>
  <si>
    <t>Scenario, Forecast</t>
  </si>
  <si>
    <t>Commitments and Contingencies (Details) - USD ($) $ in Millions</t>
  </si>
  <si>
    <t>Rental expense</t>
  </si>
  <si>
    <t>Stockholders' Equity - Share-based Compensation Expense (Details) - USD ($) $ in Thousands</t>
  </si>
  <si>
    <t>Employee Service Share Based Compensation Allocation Of Recognized Period Costs [Line Items]</t>
  </si>
  <si>
    <t>Cost of revenues</t>
  </si>
  <si>
    <t>Stockholders' Equity - Additional Information (Details) - USD ($)</t>
  </si>
  <si>
    <t>Share-based Compensation Arrangement by Share-based Payment Award [Line Items]</t>
  </si>
  <si>
    <t>Capitalized share-based compensation</t>
  </si>
  <si>
    <t>Unrecognized compensation costs related to restricted stock units</t>
  </si>
  <si>
    <t>Weighted average vesting period for recognition of compensation expense</t>
  </si>
  <si>
    <t>1 year 9 months 7 days</t>
  </si>
  <si>
    <t>Common Stock</t>
  </si>
  <si>
    <t>Shares repurchased (in shares)</t>
  </si>
  <si>
    <t>Share price (in dollars per share)</t>
  </si>
  <si>
    <t>Stockholders' Equity - Summary of Restricted Stock Unit Activity (Details) - RSUs and PSUs</t>
  </si>
  <si>
    <t>Jun. 30, 2018$ / sharesshares</t>
  </si>
  <si>
    <t>Number of RSUs and PSUs Outstanding</t>
  </si>
  <si>
    <t>Number of RSUs and PSUs Outstanding, Beginning (shares) | shares</t>
  </si>
  <si>
    <t>Number of RSUs and PSUs, Granted (shares) | shares</t>
  </si>
  <si>
    <t>Number of RSUs and PSUs, Released (shares) | shares</t>
  </si>
  <si>
    <t>Number of RSUs and PSUs, Canceled (shares) | shares</t>
  </si>
  <si>
    <t>Number of RSUs and PSUs Outstanding, Ending (shares) | shares</t>
  </si>
  <si>
    <t>Weighted Average Grant Date Fair Value</t>
  </si>
  <si>
    <t>Weighted Average Grant Date Fair Value, Beginning balance (in dollars per share) | $ / shares</t>
  </si>
  <si>
    <t>Weighted Average Grant Date Fair Value, Granted (in dollars per share) | $ / shares</t>
  </si>
  <si>
    <t>Weighted Average Grant Date Fair Value, Released (in dollars per share) | $ / shares</t>
  </si>
  <si>
    <t>Weighted Average Grant Date Fair Value, Canceled (in dollars per share) | $ / shares</t>
  </si>
  <si>
    <t>Weighted Average Grant Date Fair Value, Ending balance (in dollars per share) | $ / shares</t>
  </si>
  <si>
    <t>Income Taxes (Details) - USD ($) $ in Thousands</t>
  </si>
  <si>
    <t>Restructuring Charges - Narrative (Details) $ in Thousands</t>
  </si>
  <si>
    <t>Jun. 30, 2018USD ($)position</t>
  </si>
  <si>
    <t>Dec. 31, 2017USD ($)</t>
  </si>
  <si>
    <t>Dec. 31, 2016USD ($)</t>
  </si>
  <si>
    <t>Restructuring Cost and Reserve [Line Items]</t>
  </si>
  <si>
    <t>Restructuring reserve</t>
  </si>
  <si>
    <t>Restructuring reserve, current</t>
  </si>
  <si>
    <t>Restructuring reserve, noncurrent</t>
  </si>
  <si>
    <t>2017 Restructuring Plan | Workforce Reduction Costs</t>
  </si>
  <si>
    <t>Number of positions eliminated | position</t>
  </si>
  <si>
    <t>2017 Restructuring Plan | Lease Termination and Other Costs</t>
  </si>
  <si>
    <t>2015 Restructuring Plan | Workforce Reduction Costs</t>
  </si>
  <si>
    <t>2015 Restructuring Plan | Lease Termination and Other Costs</t>
  </si>
  <si>
    <t>Restructuring Charges - Restructuring Reserve (Details) - USD ($) $ in Thousands</t>
  </si>
  <si>
    <t>Restructuring Reserve [Roll Forward]</t>
  </si>
  <si>
    <t>Cash payments</t>
  </si>
  <si>
    <t>Write-offs</t>
  </si>
  <si>
    <t>Related-Party Transactions (Details)</t>
  </si>
  <si>
    <t>Jun. 30, 2018USD ($)board_member</t>
  </si>
  <si>
    <t>Adobe Systems | Chief Executive Officer</t>
  </si>
  <si>
    <t>Related Party Transaction [Line Items]</t>
  </si>
  <si>
    <t>Purchases from related party</t>
  </si>
  <si>
    <t>Revenue from related parties</t>
  </si>
  <si>
    <t>Due to related parties</t>
  </si>
  <si>
    <t>Receivables from related party</t>
  </si>
  <si>
    <t>Cengage | Chief Executive Officer</t>
  </si>
  <si>
    <t>Cengage | Board Of Directors Member</t>
  </si>
  <si>
    <t>Number of board members appointed to Board of Directors of related party | board_member</t>
  </si>
  <si>
    <t>PayPal | Board Of Directors Member</t>
  </si>
  <si>
    <t>Expenses from transactions with related party</t>
  </si>
  <si>
    <t>Subsequent Event (Details) $ in Millions</t>
  </si>
  <si>
    <t>Jul. 02, 2018USD ($)</t>
  </si>
  <si>
    <t>StudyBlue, Inc. | Subsequent Event</t>
  </si>
  <si>
    <t>Subsequent Event [Line Items]</t>
  </si>
  <si>
    <t>Purchase pric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00_);(#,##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49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13960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5</v>
      </c>
    </row>
    <row r="4" spans="1:2">
      <c r="A4" s="4" t="s">
        <v>167</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84926</v>
      </c>
      <c r="C3" s="7" t="n">
        <v>126457</v>
      </c>
    </row>
    <row r="4" spans="1:3">
      <c r="A4" s="4" t="s">
        <v>26</v>
      </c>
      <c r="B4" s="5" t="n">
        <v>80938</v>
      </c>
      <c r="C4" s="5" t="n">
        <v>81742</v>
      </c>
    </row>
    <row r="5" spans="1:3">
      <c r="A5" s="4" t="s">
        <v>27</v>
      </c>
      <c r="B5" s="5" t="n">
        <v>8096</v>
      </c>
      <c r="C5" s="5" t="n">
        <v>10855</v>
      </c>
    </row>
    <row r="6" spans="1:3">
      <c r="A6" s="4" t="s">
        <v>28</v>
      </c>
      <c r="B6" s="5" t="n">
        <v>8707</v>
      </c>
      <c r="C6" s="5" t="n">
        <v>2043</v>
      </c>
    </row>
    <row r="7" spans="1:3">
      <c r="A7" s="4" t="s">
        <v>29</v>
      </c>
      <c r="B7" s="5" t="n">
        <v>7742</v>
      </c>
      <c r="C7" s="5" t="n">
        <v>7845</v>
      </c>
    </row>
    <row r="8" spans="1:3">
      <c r="A8" s="4" t="s">
        <v>30</v>
      </c>
      <c r="B8" s="5" t="n">
        <v>490409</v>
      </c>
      <c r="C8" s="5" t="n">
        <v>228942</v>
      </c>
    </row>
    <row r="9" spans="1:3">
      <c r="A9" s="4" t="s">
        <v>31</v>
      </c>
      <c r="B9" s="5" t="n">
        <v>15957</v>
      </c>
      <c r="C9" s="5" t="n">
        <v>20305</v>
      </c>
    </row>
    <row r="10" spans="1:3">
      <c r="A10" s="4" t="s">
        <v>32</v>
      </c>
      <c r="B10" s="5" t="n">
        <v>51516</v>
      </c>
      <c r="C10" s="5" t="n">
        <v>47493</v>
      </c>
    </row>
    <row r="11" spans="1:3">
      <c r="A11" s="4" t="s">
        <v>33</v>
      </c>
      <c r="B11" s="5" t="n">
        <v>135842</v>
      </c>
      <c r="C11" s="5" t="n">
        <v>125272</v>
      </c>
    </row>
    <row r="12" spans="1:3">
      <c r="A12" s="4" t="s">
        <v>34</v>
      </c>
      <c r="B12" s="5" t="n">
        <v>22591</v>
      </c>
      <c r="C12" s="5" t="n">
        <v>21153</v>
      </c>
    </row>
    <row r="13" spans="1:3">
      <c r="A13" s="4" t="s">
        <v>35</v>
      </c>
      <c r="B13" s="5" t="n">
        <v>4256</v>
      </c>
      <c r="C13" s="5" t="n">
        <v>3765</v>
      </c>
    </row>
    <row r="14" spans="1:3">
      <c r="A14" s="4" t="s">
        <v>36</v>
      </c>
      <c r="B14" s="5" t="n">
        <v>720571</v>
      </c>
      <c r="C14" s="5" t="n">
        <v>446930</v>
      </c>
    </row>
    <row r="15" spans="1:3">
      <c r="A15" s="3" t="s">
        <v>37</v>
      </c>
    </row>
    <row r="16" spans="1:3">
      <c r="A16" s="4" t="s">
        <v>38</v>
      </c>
      <c r="B16" s="5" t="n">
        <v>5337</v>
      </c>
      <c r="C16" s="5" t="n">
        <v>7049</v>
      </c>
    </row>
    <row r="17" spans="1:3">
      <c r="A17" s="4" t="s">
        <v>39</v>
      </c>
      <c r="B17" s="5" t="n">
        <v>13710</v>
      </c>
      <c r="C17" s="5" t="n">
        <v>13440</v>
      </c>
    </row>
    <row r="18" spans="1:3">
      <c r="A18" s="4" t="s">
        <v>40</v>
      </c>
      <c r="B18" s="5" t="n">
        <v>29460</v>
      </c>
      <c r="C18" s="5" t="n">
        <v>31074</v>
      </c>
    </row>
    <row r="19" spans="1:3">
      <c r="A19" s="4" t="s">
        <v>41</v>
      </c>
      <c r="B19" s="5" t="n">
        <v>48507</v>
      </c>
      <c r="C19" s="5" t="n">
        <v>51563</v>
      </c>
    </row>
    <row r="20" spans="1:3">
      <c r="A20" s="3" t="s">
        <v>42</v>
      </c>
    </row>
    <row r="21" spans="1:3">
      <c r="A21" s="4" t="s">
        <v>43</v>
      </c>
      <c r="B21" s="5" t="n">
        <v>276578</v>
      </c>
      <c r="C21" s="5" t="n">
        <v>0</v>
      </c>
    </row>
    <row r="22" spans="1:3">
      <c r="A22" s="4" t="s">
        <v>44</v>
      </c>
      <c r="B22" s="5" t="n">
        <v>6767</v>
      </c>
      <c r="C22" s="5" t="n">
        <v>4305</v>
      </c>
    </row>
    <row r="23" spans="1:3">
      <c r="A23" s="4" t="s">
        <v>45</v>
      </c>
      <c r="B23" s="5" t="n">
        <v>283345</v>
      </c>
      <c r="C23" s="5" t="n">
        <v>4305</v>
      </c>
    </row>
    <row r="24" spans="1:3">
      <c r="A24" s="4" t="s">
        <v>46</v>
      </c>
      <c r="B24" s="5" t="n">
        <v>331852</v>
      </c>
      <c r="C24" s="5" t="n">
        <v>55868</v>
      </c>
    </row>
    <row r="25" spans="1:3">
      <c r="A25" s="4" t="s">
        <v>47</v>
      </c>
      <c r="B25" s="4" t="s">
        <v>48</v>
      </c>
      <c r="C25" s="4" t="s">
        <v>48</v>
      </c>
    </row>
    <row r="26" spans="1:3">
      <c r="A26" s="3" t="s">
        <v>49</v>
      </c>
    </row>
    <row r="27" spans="1:3">
      <c r="A27" s="4" t="s">
        <v>50</v>
      </c>
      <c r="B27" s="5" t="n">
        <v>0</v>
      </c>
      <c r="C27" s="5" t="n">
        <v>0</v>
      </c>
    </row>
    <row r="28" spans="1:3">
      <c r="A28" s="4" t="s">
        <v>51</v>
      </c>
      <c r="B28" s="5" t="n">
        <v>114</v>
      </c>
      <c r="C28" s="5" t="n">
        <v>110</v>
      </c>
    </row>
    <row r="29" spans="1:3">
      <c r="A29" s="4" t="s">
        <v>52</v>
      </c>
      <c r="B29" s="5" t="n">
        <v>787480</v>
      </c>
      <c r="C29" s="5" t="n">
        <v>782845</v>
      </c>
    </row>
    <row r="30" spans="1:3">
      <c r="A30" s="4" t="s">
        <v>53</v>
      </c>
      <c r="B30" s="5" t="n">
        <v>-661</v>
      </c>
      <c r="C30" s="5" t="n">
        <v>-282</v>
      </c>
    </row>
    <row r="31" spans="1:3">
      <c r="A31" s="4" t="s">
        <v>54</v>
      </c>
      <c r="B31" s="5" t="n">
        <v>-398214</v>
      </c>
      <c r="C31" s="5" t="n">
        <v>-391611</v>
      </c>
    </row>
    <row r="32" spans="1:3">
      <c r="A32" s="4" t="s">
        <v>55</v>
      </c>
      <c r="B32" s="5" t="n">
        <v>388719</v>
      </c>
      <c r="C32" s="5" t="n">
        <v>391062</v>
      </c>
    </row>
    <row r="33" spans="1:3">
      <c r="A33" s="4" t="s">
        <v>56</v>
      </c>
      <c r="B33" s="7" t="n">
        <v>720571</v>
      </c>
      <c r="C33" s="7" t="n">
        <v>4469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4</v>
      </c>
    </row>
    <row r="4" spans="1:2">
      <c r="A4" s="4" t="s">
        <v>190</v>
      </c>
      <c r="B4" s="4" t="s">
        <v>191</v>
      </c>
    </row>
    <row r="5" spans="1:2">
      <c r="A5" s="4" t="s">
        <v>192</v>
      </c>
      <c r="B5" s="4" t="s">
        <v>193</v>
      </c>
    </row>
    <row r="6" spans="1:2">
      <c r="A6" s="4" t="s">
        <v>194</v>
      </c>
      <c r="B6" s="4" t="s">
        <v>195</v>
      </c>
    </row>
    <row r="7" spans="1:2">
      <c r="A7" s="4" t="s">
        <v>196</v>
      </c>
      <c r="B7" s="4" t="s">
        <v>197</v>
      </c>
    </row>
    <row r="8" spans="1:2">
      <c r="A8" s="4" t="s">
        <v>149</v>
      </c>
      <c r="B8"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147</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153</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3" t="s">
        <v>156</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5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3</v>
      </c>
    </row>
    <row r="2" spans="1:3">
      <c r="A2" s="3" t="s">
        <v>58</v>
      </c>
    </row>
    <row r="3" spans="1:3">
      <c r="A3" s="4" t="s">
        <v>59</v>
      </c>
      <c r="B3" s="7" t="n">
        <v>333</v>
      </c>
      <c r="C3" s="7" t="n">
        <v>259</v>
      </c>
    </row>
    <row r="4" spans="1:3">
      <c r="A4" s="4" t="s">
        <v>60</v>
      </c>
      <c r="B4" s="8" t="n">
        <v>0.001</v>
      </c>
      <c r="C4" s="8" t="n">
        <v>0.001</v>
      </c>
    </row>
    <row r="5" spans="1:3">
      <c r="A5" s="4" t="s">
        <v>61</v>
      </c>
      <c r="B5" s="5" t="n">
        <v>10000000</v>
      </c>
      <c r="C5" s="5" t="n">
        <v>10000000</v>
      </c>
    </row>
    <row r="6" spans="1:3">
      <c r="A6" s="4" t="s">
        <v>62</v>
      </c>
      <c r="B6" s="5" t="n">
        <v>0</v>
      </c>
      <c r="C6" s="5" t="n">
        <v>0</v>
      </c>
    </row>
    <row r="7" spans="1:3">
      <c r="A7" s="4" t="s">
        <v>63</v>
      </c>
      <c r="B7" s="5" t="n">
        <v>0</v>
      </c>
      <c r="C7" s="5" t="n">
        <v>0</v>
      </c>
    </row>
    <row r="8" spans="1:3">
      <c r="A8" s="4" t="s">
        <v>64</v>
      </c>
      <c r="B8" s="8" t="n">
        <v>0.001</v>
      </c>
      <c r="C8" s="8" t="n">
        <v>0.001</v>
      </c>
    </row>
    <row r="9" spans="1:3">
      <c r="A9" s="4" t="s">
        <v>65</v>
      </c>
      <c r="B9" s="5" t="n">
        <v>400000000</v>
      </c>
      <c r="C9" s="5" t="n">
        <v>400000000</v>
      </c>
    </row>
    <row r="10" spans="1:3">
      <c r="A10" s="4" t="s">
        <v>66</v>
      </c>
      <c r="B10" s="5" t="n">
        <v>113551003</v>
      </c>
      <c r="C10" s="5" t="n">
        <v>109667640</v>
      </c>
    </row>
    <row r="11" spans="1:3">
      <c r="A11" s="4" t="s">
        <v>67</v>
      </c>
      <c r="B11" s="5" t="n">
        <v>113551003</v>
      </c>
      <c r="C11" s="5" t="n">
        <v>1096676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24</v>
      </c>
      <c r="B1" s="2" t="s">
        <v>1</v>
      </c>
    </row>
    <row r="2" spans="1:2">
      <c r="B2" s="2" t="s">
        <v>2</v>
      </c>
    </row>
    <row r="3" spans="1:2">
      <c r="A3" s="3" t="s">
        <v>162</v>
      </c>
    </row>
    <row r="4" spans="1:2">
      <c r="A4" s="4" t="s">
        <v>225</v>
      </c>
      <c r="B4" s="4" t="s">
        <v>226</v>
      </c>
    </row>
    <row r="5" spans="1:2">
      <c r="A5" s="4" t="s">
        <v>227</v>
      </c>
      <c r="B5" s="4" t="s">
        <v>228</v>
      </c>
    </row>
    <row r="6" spans="1:2">
      <c r="A6" s="4" t="s">
        <v>229</v>
      </c>
      <c r="B6" s="4" t="s">
        <v>228</v>
      </c>
    </row>
    <row r="7" spans="1:2">
      <c r="A7" s="4" t="s">
        <v>230</v>
      </c>
      <c r="B7"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165</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7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181</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47</v>
      </c>
      <c r="B1" s="2" t="s">
        <v>1</v>
      </c>
    </row>
    <row r="2" spans="1:3">
      <c r="B2" s="2" t="s">
        <v>2</v>
      </c>
      <c r="C2" s="2" t="s">
        <v>248</v>
      </c>
    </row>
    <row r="3" spans="1:3">
      <c r="A3" s="4" t="s">
        <v>249</v>
      </c>
    </row>
    <row r="4" spans="1:3">
      <c r="A4" s="3" t="s">
        <v>250</v>
      </c>
    </row>
    <row r="5" spans="1:3">
      <c r="A5" s="4" t="s">
        <v>251</v>
      </c>
      <c r="B5" s="7" t="n">
        <v>3000000</v>
      </c>
    </row>
    <row r="6" spans="1:3">
      <c r="A6" s="4" t="s">
        <v>252</v>
      </c>
    </row>
    <row r="7" spans="1:3">
      <c r="A7" s="3" t="s">
        <v>250</v>
      </c>
    </row>
    <row r="8" spans="1:3">
      <c r="A8" s="4" t="s">
        <v>253</v>
      </c>
      <c r="B8" s="4" t="s">
        <v>254</v>
      </c>
    </row>
    <row r="9" spans="1:3">
      <c r="A9" s="4" t="s">
        <v>255</v>
      </c>
    </row>
    <row r="10" spans="1:3">
      <c r="A10" s="3" t="s">
        <v>250</v>
      </c>
    </row>
    <row r="11" spans="1:3">
      <c r="A11" s="4" t="s">
        <v>256</v>
      </c>
      <c r="B11" s="4" t="s">
        <v>257</v>
      </c>
    </row>
    <row r="12" spans="1:3">
      <c r="A12" s="4" t="s">
        <v>258</v>
      </c>
    </row>
    <row r="13" spans="1:3">
      <c r="A13" s="3" t="s">
        <v>250</v>
      </c>
    </row>
    <row r="14" spans="1:3">
      <c r="A14" s="4" t="s">
        <v>256</v>
      </c>
      <c r="B14" s="4" t="s">
        <v>259</v>
      </c>
    </row>
    <row r="15" spans="1:3">
      <c r="A15" s="4" t="s">
        <v>260</v>
      </c>
    </row>
    <row r="16" spans="1:3">
      <c r="A16" s="3" t="s">
        <v>250</v>
      </c>
    </row>
    <row r="17" spans="1:3">
      <c r="A17" s="4" t="s">
        <v>261</v>
      </c>
      <c r="B17" s="7" t="n">
        <v>345000000</v>
      </c>
      <c r="C17" s="7" t="n">
        <v>345000000</v>
      </c>
    </row>
    <row r="18" spans="1:3">
      <c r="A18" s="4" t="s">
        <v>262</v>
      </c>
      <c r="C18"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264</v>
      </c>
      <c r="B1" s="2" t="s">
        <v>69</v>
      </c>
      <c r="D1" s="2" t="s">
        <v>1</v>
      </c>
    </row>
    <row r="2" spans="1:6">
      <c r="B2" s="2" t="s">
        <v>2</v>
      </c>
      <c r="C2" s="2" t="s">
        <v>70</v>
      </c>
      <c r="D2" s="2" t="s">
        <v>2</v>
      </c>
      <c r="E2" s="2" t="s">
        <v>70</v>
      </c>
      <c r="F2" s="2" t="s">
        <v>23</v>
      </c>
    </row>
    <row r="3" spans="1:6">
      <c r="A3" s="3" t="s">
        <v>265</v>
      </c>
    </row>
    <row r="4" spans="1:6">
      <c r="A4" s="4" t="s">
        <v>266</v>
      </c>
      <c r="B4" s="7" t="n">
        <v>74222000</v>
      </c>
      <c r="C4" s="7" t="n">
        <v>56317000</v>
      </c>
      <c r="D4" s="7" t="n">
        <v>151171000</v>
      </c>
      <c r="E4" s="7" t="n">
        <v>118919000</v>
      </c>
    </row>
    <row r="5" spans="1:6">
      <c r="A5" s="4" t="s">
        <v>267</v>
      </c>
      <c r="B5" s="7" t="n">
        <v>17905000</v>
      </c>
      <c r="D5" s="7" t="n">
        <v>32252000</v>
      </c>
    </row>
    <row r="6" spans="1:6">
      <c r="A6" s="4" t="s">
        <v>268</v>
      </c>
      <c r="B6" s="4" t="s">
        <v>269</v>
      </c>
      <c r="D6" s="4" t="s">
        <v>270</v>
      </c>
    </row>
    <row r="7" spans="1:6">
      <c r="A7" s="4" t="s">
        <v>271</v>
      </c>
      <c r="B7" s="7" t="n">
        <v>14500000</v>
      </c>
      <c r="D7" s="7" t="n">
        <v>11200000</v>
      </c>
    </row>
    <row r="8" spans="1:6">
      <c r="A8" s="4" t="s">
        <v>272</v>
      </c>
      <c r="B8" s="5" t="n">
        <v>0</v>
      </c>
      <c r="D8" s="5" t="n">
        <v>0</v>
      </c>
    </row>
    <row r="9" spans="1:6">
      <c r="A9" s="4" t="s">
        <v>273</v>
      </c>
      <c r="B9" s="5" t="n">
        <v>17700000</v>
      </c>
      <c r="D9" s="5" t="n">
        <v>17700000</v>
      </c>
    </row>
    <row r="10" spans="1:6">
      <c r="A10" s="4" t="s">
        <v>112</v>
      </c>
      <c r="B10" s="5" t="n">
        <v>8096000</v>
      </c>
      <c r="D10" s="5" t="n">
        <v>8096000</v>
      </c>
      <c r="F10" s="7" t="n">
        <v>10855000</v>
      </c>
    </row>
    <row r="11" spans="1:6">
      <c r="A11" s="4" t="s">
        <v>39</v>
      </c>
      <c r="B11" s="5" t="n">
        <v>13710000</v>
      </c>
      <c r="D11" s="5" t="n">
        <v>13710000</v>
      </c>
      <c r="F11" s="7" t="n">
        <v>13440000</v>
      </c>
    </row>
    <row r="12" spans="1:6">
      <c r="A12" s="4" t="s">
        <v>274</v>
      </c>
      <c r="D12" s="5" t="n">
        <v>-2759000</v>
      </c>
    </row>
    <row r="13" spans="1:6">
      <c r="A13" s="4" t="s">
        <v>275</v>
      </c>
      <c r="D13" s="7" t="n">
        <v>270000</v>
      </c>
    </row>
    <row r="14" spans="1:6">
      <c r="A14" s="4" t="s">
        <v>276</v>
      </c>
      <c r="D14" s="4" t="s">
        <v>277</v>
      </c>
    </row>
    <row r="15" spans="1:6">
      <c r="A15" s="4" t="s">
        <v>278</v>
      </c>
      <c r="D15" s="4" t="s">
        <v>279</v>
      </c>
    </row>
    <row r="16" spans="1:6">
      <c r="A16" s="4" t="s">
        <v>280</v>
      </c>
    </row>
    <row r="17" spans="1:6">
      <c r="A17" s="3" t="s">
        <v>265</v>
      </c>
    </row>
    <row r="18" spans="1:6">
      <c r="A18" s="4" t="s">
        <v>275</v>
      </c>
      <c r="B18" s="5" t="n">
        <v>800000</v>
      </c>
      <c r="D18" s="7" t="n">
        <v>1100000</v>
      </c>
    </row>
    <row r="19" spans="1:6">
      <c r="A19" s="4" t="s">
        <v>252</v>
      </c>
    </row>
    <row r="20" spans="1:6">
      <c r="A20" s="3" t="s">
        <v>265</v>
      </c>
    </row>
    <row r="21" spans="1:6">
      <c r="A21" s="4" t="s">
        <v>266</v>
      </c>
      <c r="B21" s="5" t="n">
        <v>61849000</v>
      </c>
      <c r="C21" s="5" t="n">
        <v>44700000</v>
      </c>
      <c r="D21" s="5" t="n">
        <v>118126000</v>
      </c>
      <c r="E21" s="5" t="n">
        <v>85735000</v>
      </c>
    </row>
    <row r="22" spans="1:6">
      <c r="A22" s="4" t="s">
        <v>267</v>
      </c>
      <c r="B22" s="7" t="n">
        <v>17149000</v>
      </c>
      <c r="D22" s="7" t="n">
        <v>32391000</v>
      </c>
    </row>
    <row r="23" spans="1:6">
      <c r="A23" s="4" t="s">
        <v>268</v>
      </c>
      <c r="B23" s="4" t="s">
        <v>281</v>
      </c>
      <c r="D23" s="4" t="s">
        <v>281</v>
      </c>
    </row>
    <row r="24" spans="1:6">
      <c r="A24" s="4" t="s">
        <v>282</v>
      </c>
    </row>
    <row r="25" spans="1:6">
      <c r="A25" s="3" t="s">
        <v>265</v>
      </c>
    </row>
    <row r="26" spans="1:6">
      <c r="A26" s="4" t="s">
        <v>266</v>
      </c>
      <c r="B26" s="7" t="n">
        <v>12373000</v>
      </c>
      <c r="C26" s="7" t="n">
        <v>11617000</v>
      </c>
      <c r="D26" s="7" t="n">
        <v>33045000</v>
      </c>
      <c r="E26" s="7" t="n">
        <v>33184000</v>
      </c>
    </row>
    <row r="27" spans="1:6">
      <c r="A27" s="4" t="s">
        <v>267</v>
      </c>
      <c r="B27" s="7" t="n">
        <v>756000</v>
      </c>
      <c r="D27" s="7" t="n">
        <v>-139000</v>
      </c>
    </row>
    <row r="28" spans="1:6">
      <c r="A28" s="4" t="s">
        <v>268</v>
      </c>
      <c r="B28" s="4" t="s">
        <v>283</v>
      </c>
      <c r="D28" s="4" t="s">
        <v>28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85</v>
      </c>
      <c r="B1" s="2" t="s">
        <v>69</v>
      </c>
      <c r="E1" s="2" t="s">
        <v>1</v>
      </c>
    </row>
    <row r="2" spans="1:7">
      <c r="B2" s="2" t="s">
        <v>2</v>
      </c>
      <c r="C2" s="2" t="s">
        <v>70</v>
      </c>
      <c r="E2" s="2" t="s">
        <v>2</v>
      </c>
      <c r="F2" s="2" t="s">
        <v>70</v>
      </c>
    </row>
    <row r="3" spans="1:7">
      <c r="A3" s="3" t="s">
        <v>286</v>
      </c>
    </row>
    <row r="4" spans="1:7">
      <c r="A4" s="4" t="s">
        <v>90</v>
      </c>
      <c r="B4" s="7" t="n">
        <v>-3909</v>
      </c>
      <c r="C4" s="7" t="n">
        <v>-6025</v>
      </c>
      <c r="D4" s="4" t="s">
        <v>81</v>
      </c>
      <c r="E4" s="7" t="n">
        <v>-6526</v>
      </c>
      <c r="F4" s="7" t="n">
        <v>-12426</v>
      </c>
      <c r="G4" s="4" t="s">
        <v>81</v>
      </c>
    </row>
    <row r="5" spans="1:7">
      <c r="A5" s="3" t="s">
        <v>287</v>
      </c>
    </row>
    <row r="6" spans="1:7">
      <c r="A6" s="4" t="s">
        <v>92</v>
      </c>
      <c r="B6" s="5" t="n">
        <v>112738</v>
      </c>
      <c r="C6" s="5" t="n">
        <v>95047</v>
      </c>
      <c r="E6" s="5" t="n">
        <v>111826</v>
      </c>
      <c r="F6" s="5" t="n">
        <v>93943</v>
      </c>
    </row>
    <row r="7" spans="1:7">
      <c r="A7" s="4" t="s">
        <v>91</v>
      </c>
      <c r="B7" s="9" t="n">
        <v>-0.03</v>
      </c>
      <c r="C7" s="9" t="n">
        <v>-0.06</v>
      </c>
      <c r="E7" s="9" t="n">
        <v>-0.06</v>
      </c>
      <c r="F7" s="9" t="n">
        <v>-0.13</v>
      </c>
    </row>
    <row r="8" spans="1:7"/>
    <row r="9" spans="1:7">
      <c r="A9" s="4" t="s">
        <v>81</v>
      </c>
      <c r="B9" s="4" t="s">
        <v>93</v>
      </c>
    </row>
  </sheetData>
  <mergeCells count="7">
    <mergeCell ref="A1:A2"/>
    <mergeCell ref="B1:D1"/>
    <mergeCell ref="E1:G1"/>
    <mergeCell ref="C2:D2"/>
    <mergeCell ref="F2:G2"/>
    <mergeCell ref="A8:G8"/>
    <mergeCell ref="B9:G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69</v>
      </c>
      <c r="D1" s="2" t="s">
        <v>1</v>
      </c>
    </row>
    <row r="2" spans="1:5">
      <c r="B2" s="2" t="s">
        <v>2</v>
      </c>
      <c r="C2" s="2" t="s">
        <v>70</v>
      </c>
      <c r="D2" s="2" t="s">
        <v>2</v>
      </c>
      <c r="E2" s="2" t="s">
        <v>70</v>
      </c>
    </row>
    <row r="3" spans="1:5">
      <c r="A3" s="3" t="s">
        <v>289</v>
      </c>
    </row>
    <row r="4" spans="1:5">
      <c r="A4" s="4" t="s">
        <v>290</v>
      </c>
      <c r="B4" s="5" t="n">
        <v>11448</v>
      </c>
      <c r="C4" s="5" t="n">
        <v>3434</v>
      </c>
      <c r="D4" s="5" t="n">
        <v>12449</v>
      </c>
      <c r="E4" s="5" t="n">
        <v>3669</v>
      </c>
    </row>
    <row r="5" spans="1:5">
      <c r="A5" s="4" t="s">
        <v>291</v>
      </c>
    </row>
    <row r="6" spans="1:5">
      <c r="A6" s="3" t="s">
        <v>289</v>
      </c>
    </row>
    <row r="7" spans="1:5">
      <c r="A7" s="4" t="s">
        <v>290</v>
      </c>
      <c r="B7" s="5" t="n">
        <v>4369</v>
      </c>
      <c r="C7" s="5" t="n">
        <v>3119</v>
      </c>
      <c r="D7" s="5" t="n">
        <v>4321</v>
      </c>
      <c r="E7" s="5" t="n">
        <v>3395</v>
      </c>
    </row>
    <row r="8" spans="1:5">
      <c r="A8" s="4" t="s">
        <v>292</v>
      </c>
    </row>
    <row r="9" spans="1:5">
      <c r="A9" s="3" t="s">
        <v>289</v>
      </c>
    </row>
    <row r="10" spans="1:5">
      <c r="A10" s="4" t="s">
        <v>290</v>
      </c>
      <c r="B10" s="5" t="n">
        <v>7079</v>
      </c>
      <c r="C10" s="5" t="n">
        <v>107</v>
      </c>
      <c r="D10" s="5" t="n">
        <v>8128</v>
      </c>
      <c r="E10" s="5" t="n">
        <v>66</v>
      </c>
    </row>
    <row r="11" spans="1:5">
      <c r="A11" s="4" t="s">
        <v>293</v>
      </c>
    </row>
    <row r="12" spans="1:5">
      <c r="A12" s="3" t="s">
        <v>289</v>
      </c>
    </row>
    <row r="13" spans="1:5">
      <c r="A13" s="4" t="s">
        <v>290</v>
      </c>
      <c r="B13" s="5" t="n">
        <v>0</v>
      </c>
      <c r="C13" s="5" t="n">
        <v>8</v>
      </c>
      <c r="D13" s="5" t="n">
        <v>0</v>
      </c>
      <c r="E13" s="5" t="n">
        <v>8</v>
      </c>
    </row>
    <row r="14" spans="1:5">
      <c r="A14" s="4" t="s">
        <v>294</v>
      </c>
    </row>
    <row r="15" spans="1:5">
      <c r="A15" s="3" t="s">
        <v>289</v>
      </c>
    </row>
    <row r="16" spans="1:5">
      <c r="A16" s="4" t="s">
        <v>290</v>
      </c>
      <c r="B16" s="5" t="n">
        <v>0</v>
      </c>
      <c r="C16" s="5" t="n">
        <v>200</v>
      </c>
      <c r="D16" s="5" t="n">
        <v>0</v>
      </c>
      <c r="E16" s="5" t="n">
        <v>2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3</v>
      </c>
    </row>
    <row r="2" spans="1:3">
      <c r="A2" s="3" t="s">
        <v>296</v>
      </c>
    </row>
    <row r="3" spans="1:3">
      <c r="A3" s="4" t="s">
        <v>297</v>
      </c>
      <c r="B3" s="10" t="n">
        <v>0.5</v>
      </c>
      <c r="C3" s="10" t="n">
        <v>0.5</v>
      </c>
    </row>
    <row r="4" spans="1:3">
      <c r="A4" s="4" t="s">
        <v>298</v>
      </c>
    </row>
    <row r="5" spans="1:3">
      <c r="A5" s="3" t="s">
        <v>296</v>
      </c>
    </row>
    <row r="6" spans="1:3">
      <c r="A6" s="4" t="s">
        <v>251</v>
      </c>
      <c r="B6" s="7"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3</v>
      </c>
    </row>
    <row r="2" spans="1:3">
      <c r="A2" s="4" t="s">
        <v>300</v>
      </c>
    </row>
    <row r="3" spans="1:3">
      <c r="A3" s="3" t="s">
        <v>301</v>
      </c>
    </row>
    <row r="4" spans="1:3">
      <c r="A4" s="4" t="s">
        <v>302</v>
      </c>
      <c r="B4" s="7" t="n">
        <v>384922</v>
      </c>
      <c r="C4" s="7" t="n">
        <v>126457</v>
      </c>
    </row>
    <row r="5" spans="1:3">
      <c r="A5" s="4" t="s">
        <v>303</v>
      </c>
      <c r="B5" s="5" t="n">
        <v>4</v>
      </c>
      <c r="C5" s="5" t="n">
        <v>0</v>
      </c>
    </row>
    <row r="6" spans="1:3">
      <c r="A6" s="4" t="s">
        <v>304</v>
      </c>
      <c r="B6" s="5" t="n">
        <v>384926</v>
      </c>
      <c r="C6" s="5" t="n">
        <v>126457</v>
      </c>
    </row>
    <row r="7" spans="1:3">
      <c r="A7" s="4" t="s">
        <v>305</v>
      </c>
    </row>
    <row r="8" spans="1:3">
      <c r="A8" s="3" t="s">
        <v>301</v>
      </c>
    </row>
    <row r="9" spans="1:3">
      <c r="A9" s="4" t="s">
        <v>302</v>
      </c>
      <c r="B9" s="5" t="n">
        <v>81052</v>
      </c>
      <c r="C9" s="5" t="n">
        <v>81829</v>
      </c>
    </row>
    <row r="10" spans="1:3">
      <c r="A10" s="4" t="s">
        <v>303</v>
      </c>
      <c r="B10" s="5" t="n">
        <v>-114</v>
      </c>
      <c r="C10" s="5" t="n">
        <v>-87</v>
      </c>
    </row>
    <row r="11" spans="1:3">
      <c r="A11" s="4" t="s">
        <v>304</v>
      </c>
      <c r="B11" s="5" t="n">
        <v>80938</v>
      </c>
      <c r="C11" s="5" t="n">
        <v>81742</v>
      </c>
    </row>
    <row r="12" spans="1:3">
      <c r="A12" s="4" t="s">
        <v>306</v>
      </c>
    </row>
    <row r="13" spans="1:3">
      <c r="A13" s="3" t="s">
        <v>301</v>
      </c>
    </row>
    <row r="14" spans="1:3">
      <c r="A14" s="4" t="s">
        <v>302</v>
      </c>
      <c r="B14" s="5" t="n">
        <v>16011</v>
      </c>
      <c r="C14" s="5" t="n">
        <v>20405</v>
      </c>
    </row>
    <row r="15" spans="1:3">
      <c r="A15" s="4" t="s">
        <v>303</v>
      </c>
      <c r="B15" s="5" t="n">
        <v>-54</v>
      </c>
      <c r="C15" s="5" t="n">
        <v>-100</v>
      </c>
    </row>
    <row r="16" spans="1:3">
      <c r="A16" s="4" t="s">
        <v>304</v>
      </c>
      <c r="B16" s="5" t="n">
        <v>15957</v>
      </c>
      <c r="C16" s="5" t="n">
        <v>20305</v>
      </c>
    </row>
    <row r="17" spans="1:3">
      <c r="A17" s="4" t="s">
        <v>307</v>
      </c>
    </row>
    <row r="18" spans="1:3">
      <c r="A18" s="3" t="s">
        <v>301</v>
      </c>
    </row>
    <row r="19" spans="1:3">
      <c r="A19" s="4" t="s">
        <v>302</v>
      </c>
      <c r="B19" s="5" t="n">
        <v>35099</v>
      </c>
      <c r="C19" s="5" t="n">
        <v>23001</v>
      </c>
    </row>
    <row r="20" spans="1:3">
      <c r="A20" s="4" t="s">
        <v>303</v>
      </c>
      <c r="B20" s="5" t="n">
        <v>-118</v>
      </c>
      <c r="C20" s="5" t="n">
        <v>-43</v>
      </c>
    </row>
    <row r="21" spans="1:3">
      <c r="A21" s="4" t="s">
        <v>304</v>
      </c>
      <c r="B21" s="5" t="n">
        <v>34981</v>
      </c>
      <c r="C21" s="5" t="n">
        <v>22958</v>
      </c>
    </row>
    <row r="22" spans="1:3">
      <c r="A22" s="4" t="s">
        <v>308</v>
      </c>
    </row>
    <row r="23" spans="1:3">
      <c r="A23" s="3" t="s">
        <v>301</v>
      </c>
    </row>
    <row r="24" spans="1:3">
      <c r="A24" s="4" t="s">
        <v>302</v>
      </c>
      <c r="B24" s="5" t="n">
        <v>14389</v>
      </c>
      <c r="C24" s="5" t="n">
        <v>20405</v>
      </c>
    </row>
    <row r="25" spans="1:3">
      <c r="A25" s="4" t="s">
        <v>303</v>
      </c>
      <c r="B25" s="5" t="n">
        <v>-53</v>
      </c>
      <c r="C25" s="5" t="n">
        <v>-100</v>
      </c>
    </row>
    <row r="26" spans="1:3">
      <c r="A26" s="4" t="s">
        <v>304</v>
      </c>
      <c r="B26" s="5" t="n">
        <v>14336</v>
      </c>
      <c r="C26" s="5" t="n">
        <v>20305</v>
      </c>
    </row>
    <row r="27" spans="1:3">
      <c r="A27" s="4" t="s">
        <v>309</v>
      </c>
    </row>
    <row r="28" spans="1:3">
      <c r="A28" s="3" t="s">
        <v>301</v>
      </c>
    </row>
    <row r="29" spans="1:3">
      <c r="A29" s="4" t="s">
        <v>302</v>
      </c>
      <c r="B29" s="5" t="n">
        <v>36493</v>
      </c>
      <c r="C29" s="5" t="n">
        <v>38850</v>
      </c>
    </row>
    <row r="30" spans="1:3">
      <c r="A30" s="4" t="s">
        <v>303</v>
      </c>
      <c r="B30" s="5" t="n">
        <v>6</v>
      </c>
      <c r="C30" s="5" t="n">
        <v>-27</v>
      </c>
    </row>
    <row r="31" spans="1:3">
      <c r="A31" s="4" t="s">
        <v>304</v>
      </c>
      <c r="B31" s="5" t="n">
        <v>36499</v>
      </c>
      <c r="C31" s="5" t="n">
        <v>38823</v>
      </c>
    </row>
    <row r="32" spans="1:3">
      <c r="A32" s="4" t="s">
        <v>310</v>
      </c>
    </row>
    <row r="33" spans="1:3">
      <c r="A33" s="3" t="s">
        <v>301</v>
      </c>
    </row>
    <row r="34" spans="1:3">
      <c r="A34" s="4" t="s">
        <v>302</v>
      </c>
      <c r="B34" s="5" t="n">
        <v>9460</v>
      </c>
      <c r="C34" s="5" t="n">
        <v>19978</v>
      </c>
    </row>
    <row r="35" spans="1:3">
      <c r="A35" s="4" t="s">
        <v>303</v>
      </c>
      <c r="B35" s="5" t="n">
        <v>-2</v>
      </c>
      <c r="C35" s="5" t="n">
        <v>-17</v>
      </c>
    </row>
    <row r="36" spans="1:3">
      <c r="A36" s="4" t="s">
        <v>304</v>
      </c>
      <c r="B36" s="5" t="n">
        <v>9458</v>
      </c>
      <c r="C36" s="5" t="n">
        <v>19961</v>
      </c>
    </row>
    <row r="37" spans="1:3">
      <c r="A37" s="4" t="s">
        <v>311</v>
      </c>
    </row>
    <row r="38" spans="1:3">
      <c r="A38" s="3" t="s">
        <v>301</v>
      </c>
    </row>
    <row r="39" spans="1:3">
      <c r="A39" s="4" t="s">
        <v>302</v>
      </c>
      <c r="B39" s="5" t="n">
        <v>1622</v>
      </c>
      <c r="C39" s="5" t="n">
        <v>0</v>
      </c>
    </row>
    <row r="40" spans="1:3">
      <c r="A40" s="4" t="s">
        <v>303</v>
      </c>
      <c r="B40" s="5" t="n">
        <v>-1</v>
      </c>
      <c r="C40" s="5" t="n">
        <v>0</v>
      </c>
    </row>
    <row r="41" spans="1:3">
      <c r="A41" s="4" t="s">
        <v>304</v>
      </c>
      <c r="B41" s="5" t="n">
        <v>1621</v>
      </c>
      <c r="C41" s="5" t="n">
        <v>0</v>
      </c>
    </row>
    <row r="42" spans="1:3">
      <c r="A42" s="4" t="s">
        <v>312</v>
      </c>
    </row>
    <row r="43" spans="1:3">
      <c r="A43" s="3" t="s">
        <v>301</v>
      </c>
    </row>
    <row r="44" spans="1:3">
      <c r="A44" s="4" t="s">
        <v>302</v>
      </c>
      <c r="B44" s="5" t="n">
        <v>350638</v>
      </c>
      <c r="C44" s="5" t="n">
        <v>98370</v>
      </c>
    </row>
    <row r="45" spans="1:3">
      <c r="A45" s="4" t="s">
        <v>303</v>
      </c>
      <c r="B45" s="5" t="n">
        <v>0</v>
      </c>
      <c r="C45" s="5" t="n">
        <v>0</v>
      </c>
    </row>
    <row r="46" spans="1:3">
      <c r="A46" s="4" t="s">
        <v>304</v>
      </c>
      <c r="B46" s="5" t="n">
        <v>350638</v>
      </c>
      <c r="C46" s="5" t="n">
        <v>98370</v>
      </c>
    </row>
    <row r="47" spans="1:3">
      <c r="A47" s="4" t="s">
        <v>313</v>
      </c>
    </row>
    <row r="48" spans="1:3">
      <c r="A48" s="3" t="s">
        <v>301</v>
      </c>
    </row>
    <row r="49" spans="1:3">
      <c r="A49" s="4" t="s">
        <v>302</v>
      </c>
      <c r="B49" s="5" t="n">
        <v>5032</v>
      </c>
      <c r="C49" s="5" t="n">
        <v>5358</v>
      </c>
    </row>
    <row r="50" spans="1:3">
      <c r="A50" s="4" t="s">
        <v>303</v>
      </c>
      <c r="B50" s="5" t="n">
        <v>0</v>
      </c>
      <c r="C50" s="5" t="n">
        <v>0</v>
      </c>
    </row>
    <row r="51" spans="1:3">
      <c r="A51" s="4" t="s">
        <v>304</v>
      </c>
      <c r="B51" s="5" t="n">
        <v>5032</v>
      </c>
      <c r="C51" s="5" t="n">
        <v>5358</v>
      </c>
    </row>
    <row r="52" spans="1:3">
      <c r="A52" s="4" t="s">
        <v>314</v>
      </c>
    </row>
    <row r="53" spans="1:3">
      <c r="A53" s="3" t="s">
        <v>301</v>
      </c>
    </row>
    <row r="54" spans="1:3">
      <c r="A54" s="4" t="s">
        <v>302</v>
      </c>
      <c r="B54" s="5" t="n">
        <v>29252</v>
      </c>
      <c r="C54" s="5" t="n">
        <v>22729</v>
      </c>
    </row>
    <row r="55" spans="1:3">
      <c r="A55" s="4" t="s">
        <v>303</v>
      </c>
      <c r="B55" s="5" t="n">
        <v>4</v>
      </c>
      <c r="C55" s="5" t="n">
        <v>0</v>
      </c>
    </row>
    <row r="56" spans="1:3">
      <c r="A56" s="4" t="s">
        <v>304</v>
      </c>
      <c r="B56" s="7" t="n">
        <v>29256</v>
      </c>
      <c r="C56" s="7" t="n">
        <v>227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8</v>
      </c>
      <c r="B1" s="2" t="s">
        <v>69</v>
      </c>
      <c r="E1" s="2" t="s">
        <v>1</v>
      </c>
    </row>
    <row r="2" spans="1:7">
      <c r="B2" s="2" t="s">
        <v>2</v>
      </c>
      <c r="C2" s="2" t="s">
        <v>70</v>
      </c>
      <c r="E2" s="2" t="s">
        <v>2</v>
      </c>
      <c r="F2" s="2" t="s">
        <v>70</v>
      </c>
    </row>
    <row r="3" spans="1:7">
      <c r="A3" s="3" t="s">
        <v>71</v>
      </c>
    </row>
    <row r="4" spans="1:7">
      <c r="A4" s="4" t="s">
        <v>72</v>
      </c>
      <c r="B4" s="7" t="n">
        <v>74222</v>
      </c>
      <c r="C4" s="7" t="n">
        <v>56317</v>
      </c>
      <c r="E4" s="7" t="n">
        <v>151171</v>
      </c>
      <c r="F4" s="7" t="n">
        <v>118919</v>
      </c>
    </row>
    <row r="5" spans="1:7">
      <c r="A5" s="4" t="s">
        <v>73</v>
      </c>
      <c r="B5" s="5" t="n">
        <v>17784</v>
      </c>
      <c r="C5" s="5" t="n">
        <v>17042</v>
      </c>
      <c r="E5" s="5" t="n">
        <v>38008</v>
      </c>
      <c r="F5" s="5" t="n">
        <v>38438</v>
      </c>
    </row>
    <row r="6" spans="1:7">
      <c r="A6" s="4" t="s">
        <v>74</v>
      </c>
      <c r="B6" s="5" t="n">
        <v>56438</v>
      </c>
      <c r="C6" s="5" t="n">
        <v>39275</v>
      </c>
      <c r="E6" s="5" t="n">
        <v>113163</v>
      </c>
      <c r="F6" s="5" t="n">
        <v>80481</v>
      </c>
    </row>
    <row r="7" spans="1:7">
      <c r="A7" s="3" t="s">
        <v>75</v>
      </c>
    </row>
    <row r="8" spans="1:7">
      <c r="A8" s="4" t="s">
        <v>76</v>
      </c>
      <c r="B8" s="5" t="n">
        <v>26218</v>
      </c>
      <c r="C8" s="5" t="n">
        <v>19899</v>
      </c>
      <c r="E8" s="5" t="n">
        <v>51751</v>
      </c>
      <c r="F8" s="5" t="n">
        <v>39201</v>
      </c>
    </row>
    <row r="9" spans="1:7">
      <c r="A9" s="4" t="s">
        <v>77</v>
      </c>
      <c r="B9" s="5" t="n">
        <v>11437</v>
      </c>
      <c r="C9" s="5" t="n">
        <v>10098</v>
      </c>
      <c r="E9" s="5" t="n">
        <v>26773</v>
      </c>
      <c r="F9" s="5" t="n">
        <v>26062</v>
      </c>
    </row>
    <row r="10" spans="1:7">
      <c r="A10" s="4" t="s">
        <v>78</v>
      </c>
      <c r="B10" s="5" t="n">
        <v>19479</v>
      </c>
      <c r="C10" s="5" t="n">
        <v>14501</v>
      </c>
      <c r="E10" s="5" t="n">
        <v>37735</v>
      </c>
      <c r="F10" s="5" t="n">
        <v>29843</v>
      </c>
    </row>
    <row r="11" spans="1:7">
      <c r="A11" s="4" t="s">
        <v>79</v>
      </c>
      <c r="B11" s="5" t="n">
        <v>15</v>
      </c>
      <c r="C11" s="5" t="n">
        <v>59</v>
      </c>
      <c r="E11" s="5" t="n">
        <v>235</v>
      </c>
      <c r="F11" s="5" t="n">
        <v>959</v>
      </c>
    </row>
    <row r="12" spans="1:7">
      <c r="A12" s="4" t="s">
        <v>80</v>
      </c>
      <c r="B12" s="5" t="n">
        <v>0</v>
      </c>
      <c r="C12" s="5" t="n">
        <v>0</v>
      </c>
      <c r="E12" s="5" t="n">
        <v>0</v>
      </c>
      <c r="F12" s="5" t="n">
        <v>-4766</v>
      </c>
      <c r="G12" s="4" t="s">
        <v>81</v>
      </c>
    </row>
    <row r="13" spans="1:7">
      <c r="A13" s="4" t="s">
        <v>82</v>
      </c>
      <c r="B13" s="5" t="n">
        <v>57149</v>
      </c>
      <c r="C13" s="5" t="n">
        <v>44557</v>
      </c>
      <c r="E13" s="5" t="n">
        <v>116494</v>
      </c>
      <c r="F13" s="5" t="n">
        <v>91299</v>
      </c>
    </row>
    <row r="14" spans="1:7">
      <c r="A14" s="4" t="s">
        <v>83</v>
      </c>
      <c r="B14" s="5" t="n">
        <v>-711</v>
      </c>
      <c r="C14" s="5" t="n">
        <v>-5282</v>
      </c>
      <c r="E14" s="5" t="n">
        <v>-3331</v>
      </c>
      <c r="F14" s="5" t="n">
        <v>-10818</v>
      </c>
    </row>
    <row r="15" spans="1:7">
      <c r="A15" s="3" t="s">
        <v>84</v>
      </c>
    </row>
    <row r="16" spans="1:7">
      <c r="A16" s="4" t="s">
        <v>85</v>
      </c>
      <c r="B16" s="5" t="n">
        <v>-3664</v>
      </c>
      <c r="C16" s="5" t="n">
        <v>-18</v>
      </c>
      <c r="E16" s="5" t="n">
        <v>-3684</v>
      </c>
      <c r="F16" s="5" t="n">
        <v>-37</v>
      </c>
    </row>
    <row r="17" spans="1:7">
      <c r="A17" s="4" t="s">
        <v>86</v>
      </c>
      <c r="B17" s="5" t="n">
        <v>894</v>
      </c>
      <c r="C17" s="5" t="n">
        <v>-9</v>
      </c>
      <c r="E17" s="5" t="n">
        <v>1458</v>
      </c>
      <c r="F17" s="5" t="n">
        <v>-208</v>
      </c>
    </row>
    <row r="18" spans="1:7">
      <c r="A18" s="4" t="s">
        <v>87</v>
      </c>
      <c r="B18" s="5" t="n">
        <v>-2770</v>
      </c>
      <c r="C18" s="5" t="n">
        <v>-27</v>
      </c>
      <c r="E18" s="5" t="n">
        <v>-2226</v>
      </c>
      <c r="F18" s="5" t="n">
        <v>-245</v>
      </c>
    </row>
    <row r="19" spans="1:7">
      <c r="A19" s="4" t="s">
        <v>88</v>
      </c>
      <c r="B19" s="5" t="n">
        <v>-3481</v>
      </c>
      <c r="C19" s="5" t="n">
        <v>-5309</v>
      </c>
      <c r="E19" s="5" t="n">
        <v>-5557</v>
      </c>
      <c r="F19" s="5" t="n">
        <v>-11063</v>
      </c>
    </row>
    <row r="20" spans="1:7">
      <c r="A20" s="4" t="s">
        <v>89</v>
      </c>
      <c r="B20" s="5" t="n">
        <v>428</v>
      </c>
      <c r="C20" s="5" t="n">
        <v>716</v>
      </c>
      <c r="E20" s="5" t="n">
        <v>969</v>
      </c>
      <c r="F20" s="5" t="n">
        <v>1363</v>
      </c>
    </row>
    <row r="21" spans="1:7">
      <c r="A21" s="4" t="s">
        <v>90</v>
      </c>
      <c r="B21" s="7" t="n">
        <v>-3909</v>
      </c>
      <c r="C21" s="7" t="n">
        <v>-6025</v>
      </c>
      <c r="D21" s="4" t="s">
        <v>81</v>
      </c>
      <c r="E21" s="7" t="n">
        <v>-6526</v>
      </c>
      <c r="F21" s="7" t="n">
        <v>-12426</v>
      </c>
      <c r="G21" s="4" t="s">
        <v>81</v>
      </c>
    </row>
    <row r="22" spans="1:7">
      <c r="A22" s="4" t="s">
        <v>91</v>
      </c>
      <c r="B22" s="9" t="n">
        <v>-0.03</v>
      </c>
      <c r="C22" s="9" t="n">
        <v>-0.06</v>
      </c>
      <c r="E22" s="9" t="n">
        <v>-0.06</v>
      </c>
      <c r="F22" s="9" t="n">
        <v>-0.13</v>
      </c>
    </row>
    <row r="23" spans="1:7">
      <c r="A23" s="4" t="s">
        <v>92</v>
      </c>
      <c r="B23" s="5" t="n">
        <v>112738</v>
      </c>
      <c r="C23" s="5" t="n">
        <v>95047</v>
      </c>
      <c r="E23" s="5" t="n">
        <v>111826</v>
      </c>
      <c r="F23" s="5" t="n">
        <v>93943</v>
      </c>
    </row>
    <row r="24" spans="1:7"/>
    <row r="25" spans="1:7">
      <c r="A25" s="4" t="s">
        <v>81</v>
      </c>
      <c r="B25" s="4" t="s">
        <v>93</v>
      </c>
    </row>
  </sheetData>
  <mergeCells count="7">
    <mergeCell ref="A1:A2"/>
    <mergeCell ref="B1:D1"/>
    <mergeCell ref="E1:G1"/>
    <mergeCell ref="C2:D2"/>
    <mergeCell ref="F2:G2"/>
    <mergeCell ref="A24:G24"/>
    <mergeCell ref="B25:G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316</v>
      </c>
    </row>
    <row r="3" spans="1:2">
      <c r="A3" s="3" t="s">
        <v>153</v>
      </c>
    </row>
    <row r="4" spans="1:2">
      <c r="A4" s="4" t="s">
        <v>317</v>
      </c>
      <c r="B4" s="7" t="n">
        <v>110304</v>
      </c>
    </row>
    <row r="5" spans="1:2">
      <c r="A5" s="4" t="s">
        <v>318</v>
      </c>
      <c r="B5" s="5" t="n">
        <v>16011</v>
      </c>
    </row>
    <row r="6" spans="1:2">
      <c r="A6" s="4" t="s">
        <v>319</v>
      </c>
      <c r="B6" s="5" t="n">
        <v>5032</v>
      </c>
    </row>
    <row r="7" spans="1:2">
      <c r="A7" s="4" t="s">
        <v>320</v>
      </c>
      <c r="B7" s="5" t="n">
        <v>131347</v>
      </c>
    </row>
    <row r="8" spans="1:2">
      <c r="A8" s="4" t="s">
        <v>321</v>
      </c>
      <c r="B8" s="5" t="n">
        <v>110194</v>
      </c>
    </row>
    <row r="9" spans="1:2">
      <c r="A9" s="4" t="s">
        <v>322</v>
      </c>
      <c r="B9" s="5" t="n">
        <v>15957</v>
      </c>
    </row>
    <row r="10" spans="1:2">
      <c r="A10" s="4" t="s">
        <v>323</v>
      </c>
      <c r="B10" s="5" t="n">
        <v>5032</v>
      </c>
    </row>
    <row r="11" spans="1:2">
      <c r="A11" s="4" t="s">
        <v>324</v>
      </c>
      <c r="B11" s="7" t="n">
        <v>131183</v>
      </c>
    </row>
    <row r="12" spans="1:2">
      <c r="A12" s="4" t="s">
        <v>325</v>
      </c>
      <c r="B12" s="4" t="s">
        <v>2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3</v>
      </c>
    </row>
    <row r="2" spans="1:3">
      <c r="A2" s="3" t="s">
        <v>327</v>
      </c>
    </row>
    <row r="3" spans="1:3">
      <c r="A3" s="4" t="s">
        <v>26</v>
      </c>
      <c r="B3" s="7" t="n">
        <v>80938</v>
      </c>
      <c r="C3" s="7" t="n">
        <v>81742</v>
      </c>
    </row>
    <row r="4" spans="1:3">
      <c r="A4" s="4" t="s">
        <v>31</v>
      </c>
      <c r="B4" s="5" t="n">
        <v>15957</v>
      </c>
      <c r="C4" s="5" t="n">
        <v>20305</v>
      </c>
    </row>
    <row r="5" spans="1:3">
      <c r="A5" s="4" t="s">
        <v>328</v>
      </c>
    </row>
    <row r="6" spans="1:3">
      <c r="A6" s="3" t="s">
        <v>327</v>
      </c>
    </row>
    <row r="7" spans="1:3">
      <c r="A7" s="4" t="s">
        <v>329</v>
      </c>
      <c r="B7" s="5" t="n">
        <v>131183</v>
      </c>
      <c r="C7" s="5" t="n">
        <v>130134</v>
      </c>
    </row>
    <row r="8" spans="1:3">
      <c r="A8" s="4" t="s">
        <v>330</v>
      </c>
    </row>
    <row r="9" spans="1:3">
      <c r="A9" s="3" t="s">
        <v>327</v>
      </c>
    </row>
    <row r="10" spans="1:3">
      <c r="A10" s="4" t="s">
        <v>329</v>
      </c>
      <c r="B10" s="5" t="n">
        <v>16111</v>
      </c>
      <c r="C10" s="5" t="n">
        <v>25319</v>
      </c>
    </row>
    <row r="11" spans="1:3">
      <c r="A11" s="4" t="s">
        <v>331</v>
      </c>
    </row>
    <row r="12" spans="1:3">
      <c r="A12" s="3" t="s">
        <v>327</v>
      </c>
    </row>
    <row r="13" spans="1:3">
      <c r="A13" s="4" t="s">
        <v>329</v>
      </c>
      <c r="B13" s="5" t="n">
        <v>115072</v>
      </c>
      <c r="C13" s="5" t="n">
        <v>104815</v>
      </c>
    </row>
    <row r="14" spans="1:3">
      <c r="A14" s="4" t="s">
        <v>332</v>
      </c>
    </row>
    <row r="15" spans="1:3">
      <c r="A15" s="3" t="s">
        <v>327</v>
      </c>
    </row>
    <row r="16" spans="1:3">
      <c r="A16" s="4" t="s">
        <v>26</v>
      </c>
      <c r="B16" s="5" t="n">
        <v>36499</v>
      </c>
      <c r="C16" s="5" t="n">
        <v>38823</v>
      </c>
    </row>
    <row r="17" spans="1:3">
      <c r="A17" s="4" t="s">
        <v>333</v>
      </c>
    </row>
    <row r="18" spans="1:3">
      <c r="A18" s="3" t="s">
        <v>327</v>
      </c>
    </row>
    <row r="19" spans="1:3">
      <c r="A19" s="4" t="s">
        <v>26</v>
      </c>
      <c r="B19" s="5" t="n">
        <v>0</v>
      </c>
      <c r="C19" s="5" t="n">
        <v>0</v>
      </c>
    </row>
    <row r="20" spans="1:3">
      <c r="A20" s="4" t="s">
        <v>334</v>
      </c>
    </row>
    <row r="21" spans="1:3">
      <c r="A21" s="3" t="s">
        <v>327</v>
      </c>
    </row>
    <row r="22" spans="1:3">
      <c r="A22" s="4" t="s">
        <v>26</v>
      </c>
      <c r="B22" s="5" t="n">
        <v>36499</v>
      </c>
      <c r="C22" s="5" t="n">
        <v>38823</v>
      </c>
    </row>
    <row r="23" spans="1:3">
      <c r="A23" s="4" t="s">
        <v>335</v>
      </c>
    </row>
    <row r="24" spans="1:3">
      <c r="A24" s="3" t="s">
        <v>327</v>
      </c>
    </row>
    <row r="25" spans="1:3">
      <c r="A25" s="4" t="s">
        <v>26</v>
      </c>
      <c r="B25" s="5" t="n">
        <v>34981</v>
      </c>
      <c r="C25" s="5" t="n">
        <v>22958</v>
      </c>
    </row>
    <row r="26" spans="1:3">
      <c r="A26" s="4" t="s">
        <v>31</v>
      </c>
      <c r="B26" s="5" t="n">
        <v>14336</v>
      </c>
      <c r="C26" s="5" t="n">
        <v>20305</v>
      </c>
    </row>
    <row r="27" spans="1:3">
      <c r="A27" s="4" t="s">
        <v>336</v>
      </c>
    </row>
    <row r="28" spans="1:3">
      <c r="A28" s="3" t="s">
        <v>327</v>
      </c>
    </row>
    <row r="29" spans="1:3">
      <c r="A29" s="4" t="s">
        <v>26</v>
      </c>
      <c r="B29" s="5" t="n">
        <v>0</v>
      </c>
      <c r="C29" s="5" t="n">
        <v>0</v>
      </c>
    </row>
    <row r="30" spans="1:3">
      <c r="A30" s="4" t="s">
        <v>31</v>
      </c>
      <c r="B30" s="5" t="n">
        <v>0</v>
      </c>
      <c r="C30" s="5" t="n">
        <v>0</v>
      </c>
    </row>
    <row r="31" spans="1:3">
      <c r="A31" s="4" t="s">
        <v>337</v>
      </c>
    </row>
    <row r="32" spans="1:3">
      <c r="A32" s="3" t="s">
        <v>327</v>
      </c>
    </row>
    <row r="33" spans="1:3">
      <c r="A33" s="4" t="s">
        <v>26</v>
      </c>
      <c r="B33" s="5" t="n">
        <v>34981</v>
      </c>
      <c r="C33" s="5" t="n">
        <v>22958</v>
      </c>
    </row>
    <row r="34" spans="1:3">
      <c r="A34" s="4" t="s">
        <v>31</v>
      </c>
      <c r="B34" s="5" t="n">
        <v>14336</v>
      </c>
      <c r="C34" s="5" t="n">
        <v>20305</v>
      </c>
    </row>
    <row r="35" spans="1:3">
      <c r="A35" s="4" t="s">
        <v>338</v>
      </c>
    </row>
    <row r="36" spans="1:3">
      <c r="A36" s="3" t="s">
        <v>327</v>
      </c>
    </row>
    <row r="37" spans="1:3">
      <c r="A37" s="4" t="s">
        <v>26</v>
      </c>
      <c r="B37" s="5" t="n">
        <v>9458</v>
      </c>
      <c r="C37" s="5" t="n">
        <v>19961</v>
      </c>
    </row>
    <row r="38" spans="1:3">
      <c r="A38" s="4" t="s">
        <v>31</v>
      </c>
      <c r="B38" s="5" t="n">
        <v>1621</v>
      </c>
    </row>
    <row r="39" spans="1:3">
      <c r="A39" s="4" t="s">
        <v>339</v>
      </c>
    </row>
    <row r="40" spans="1:3">
      <c r="A40" s="3" t="s">
        <v>327</v>
      </c>
    </row>
    <row r="41" spans="1:3">
      <c r="A41" s="4" t="s">
        <v>26</v>
      </c>
      <c r="B41" s="5" t="n">
        <v>9458</v>
      </c>
      <c r="C41" s="5" t="n">
        <v>19961</v>
      </c>
    </row>
    <row r="42" spans="1:3">
      <c r="A42" s="4" t="s">
        <v>31</v>
      </c>
      <c r="B42" s="5" t="n">
        <v>1621</v>
      </c>
    </row>
    <row r="43" spans="1:3">
      <c r="A43" s="4" t="s">
        <v>340</v>
      </c>
    </row>
    <row r="44" spans="1:3">
      <c r="A44" s="3" t="s">
        <v>327</v>
      </c>
    </row>
    <row r="45" spans="1:3">
      <c r="A45" s="4" t="s">
        <v>26</v>
      </c>
      <c r="B45" s="5" t="n">
        <v>0</v>
      </c>
      <c r="C45" s="5" t="n">
        <v>0</v>
      </c>
    </row>
    <row r="46" spans="1:3">
      <c r="A46" s="4" t="s">
        <v>31</v>
      </c>
      <c r="B46" s="5" t="n">
        <v>0</v>
      </c>
    </row>
    <row r="47" spans="1:3">
      <c r="A47" s="4" t="s">
        <v>341</v>
      </c>
    </row>
    <row r="48" spans="1:3">
      <c r="A48" s="3" t="s">
        <v>327</v>
      </c>
    </row>
    <row r="49" spans="1:3">
      <c r="A49" s="4" t="s">
        <v>342</v>
      </c>
      <c r="B49" s="5" t="n">
        <v>5032</v>
      </c>
      <c r="C49" s="5" t="n">
        <v>5358</v>
      </c>
    </row>
    <row r="50" spans="1:3">
      <c r="A50" s="4" t="s">
        <v>343</v>
      </c>
    </row>
    <row r="51" spans="1:3">
      <c r="A51" s="3" t="s">
        <v>327</v>
      </c>
    </row>
    <row r="52" spans="1:3">
      <c r="A52" s="4" t="s">
        <v>342</v>
      </c>
      <c r="B52" s="5" t="n">
        <v>5032</v>
      </c>
      <c r="C52" s="5" t="n">
        <v>5358</v>
      </c>
    </row>
    <row r="53" spans="1:3">
      <c r="A53" s="4" t="s">
        <v>344</v>
      </c>
    </row>
    <row r="54" spans="1:3">
      <c r="A54" s="3" t="s">
        <v>327</v>
      </c>
    </row>
    <row r="55" spans="1:3">
      <c r="A55" s="4" t="s">
        <v>342</v>
      </c>
      <c r="B55" s="5" t="n">
        <v>0</v>
      </c>
      <c r="C55" s="5" t="n">
        <v>0</v>
      </c>
    </row>
    <row r="56" spans="1:3">
      <c r="A56" s="4" t="s">
        <v>332</v>
      </c>
    </row>
    <row r="57" spans="1:3">
      <c r="A57" s="3" t="s">
        <v>327</v>
      </c>
    </row>
    <row r="58" spans="1:3">
      <c r="A58" s="4" t="s">
        <v>342</v>
      </c>
      <c r="B58" s="5" t="n">
        <v>29256</v>
      </c>
      <c r="C58" s="5" t="n">
        <v>22729</v>
      </c>
    </row>
    <row r="59" spans="1:3">
      <c r="A59" s="4" t="s">
        <v>333</v>
      </c>
    </row>
    <row r="60" spans="1:3">
      <c r="A60" s="3" t="s">
        <v>327</v>
      </c>
    </row>
    <row r="61" spans="1:3">
      <c r="A61" s="4" t="s">
        <v>342</v>
      </c>
      <c r="B61" s="5" t="n">
        <v>0</v>
      </c>
      <c r="C61" s="5" t="n">
        <v>0</v>
      </c>
    </row>
    <row r="62" spans="1:3">
      <c r="A62" s="4" t="s">
        <v>334</v>
      </c>
    </row>
    <row r="63" spans="1:3">
      <c r="A63" s="3" t="s">
        <v>327</v>
      </c>
    </row>
    <row r="64" spans="1:3">
      <c r="A64" s="4" t="s">
        <v>342</v>
      </c>
      <c r="B64" s="7" t="n">
        <v>29256</v>
      </c>
      <c r="C64" s="7" t="n">
        <v>227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16</v>
      </c>
    </row>
    <row r="2" spans="1:2">
      <c r="A2" s="4" t="s">
        <v>346</v>
      </c>
    </row>
    <row r="3" spans="1:2">
      <c r="A3" s="3" t="s">
        <v>327</v>
      </c>
    </row>
    <row r="4" spans="1:2">
      <c r="A4" s="4" t="s">
        <v>43</v>
      </c>
      <c r="B4" s="7" t="n">
        <v>276578</v>
      </c>
    </row>
    <row r="5" spans="1:2">
      <c r="A5" s="4" t="s">
        <v>347</v>
      </c>
    </row>
    <row r="6" spans="1:2">
      <c r="A6" s="3" t="s">
        <v>327</v>
      </c>
    </row>
    <row r="7" spans="1:2">
      <c r="A7" s="4" t="s">
        <v>43</v>
      </c>
      <c r="B7" s="7" t="n">
        <v>4135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3"/>
    <col customWidth="1" max="3" min="3" width="14"/>
  </cols>
  <sheetData>
    <row r="1" spans="1:3">
      <c r="A1" s="1" t="s">
        <v>348</v>
      </c>
      <c r="B1" s="2" t="s">
        <v>349</v>
      </c>
      <c r="C1" s="2" t="s">
        <v>2</v>
      </c>
    </row>
    <row r="2" spans="1:3">
      <c r="A2" s="3" t="s">
        <v>350</v>
      </c>
    </row>
    <row r="3" spans="1:3">
      <c r="A3" s="4" t="s">
        <v>351</v>
      </c>
      <c r="B3" s="7" t="n">
        <v>12450</v>
      </c>
    </row>
    <row r="4" spans="1:3">
      <c r="A4" s="4" t="s">
        <v>352</v>
      </c>
      <c r="B4" s="5" t="n">
        <v>2550</v>
      </c>
    </row>
    <row r="5" spans="1:3">
      <c r="A5" s="4" t="s">
        <v>353</v>
      </c>
      <c r="B5" s="5" t="n">
        <v>-483</v>
      </c>
    </row>
    <row r="6" spans="1:3">
      <c r="A6" s="4" t="s">
        <v>354</v>
      </c>
      <c r="B6" s="5" t="n">
        <v>14517</v>
      </c>
    </row>
    <row r="7" spans="1:3">
      <c r="A7" s="4" t="s">
        <v>355</v>
      </c>
      <c r="B7" s="7" t="n">
        <v>5000</v>
      </c>
    </row>
    <row r="8" spans="1:3">
      <c r="A8" s="4" t="s">
        <v>356</v>
      </c>
      <c r="C8" s="7" t="n">
        <v>200</v>
      </c>
    </row>
    <row r="9" spans="1:3">
      <c r="A9" s="4" t="s">
        <v>357</v>
      </c>
      <c r="C9" s="7" t="n">
        <v>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58</v>
      </c>
      <c r="B1" s="2" t="s">
        <v>2</v>
      </c>
      <c r="C1" s="2" t="s">
        <v>349</v>
      </c>
      <c r="D1" s="2" t="s">
        <v>23</v>
      </c>
      <c r="E1" s="2" t="s">
        <v>359</v>
      </c>
    </row>
    <row r="2" spans="1:5">
      <c r="A2" s="3" t="s">
        <v>350</v>
      </c>
    </row>
    <row r="3" spans="1:5">
      <c r="A3" s="4" t="s">
        <v>33</v>
      </c>
      <c r="B3" s="7" t="n">
        <v>135842</v>
      </c>
      <c r="D3" s="7" t="n">
        <v>125272</v>
      </c>
      <c r="E3" s="7" t="n">
        <v>116239</v>
      </c>
    </row>
    <row r="4" spans="1:5">
      <c r="A4" s="4" t="s">
        <v>360</v>
      </c>
    </row>
    <row r="5" spans="1:5">
      <c r="A5" s="3" t="s">
        <v>350</v>
      </c>
    </row>
    <row r="6" spans="1:5">
      <c r="A6" s="4" t="s">
        <v>361</v>
      </c>
      <c r="C6" s="7" t="n">
        <v>82</v>
      </c>
    </row>
    <row r="7" spans="1:5">
      <c r="A7" s="4" t="s">
        <v>112</v>
      </c>
      <c r="C7" s="5" t="n">
        <v>14</v>
      </c>
    </row>
    <row r="8" spans="1:5">
      <c r="A8" s="4" t="s">
        <v>362</v>
      </c>
      <c r="C8" s="5" t="n">
        <v>4450</v>
      </c>
    </row>
    <row r="9" spans="1:5">
      <c r="A9" s="4" t="s">
        <v>363</v>
      </c>
      <c r="C9" s="5" t="n">
        <v>4546</v>
      </c>
    </row>
    <row r="10" spans="1:5">
      <c r="A10" s="4" t="s">
        <v>364</v>
      </c>
      <c r="C10" s="5" t="n">
        <v>-826</v>
      </c>
    </row>
    <row r="11" spans="1:5">
      <c r="A11" s="4" t="s">
        <v>33</v>
      </c>
      <c r="C11" s="5" t="n">
        <v>10797</v>
      </c>
    </row>
    <row r="12" spans="1:5">
      <c r="A12" s="4" t="s">
        <v>365</v>
      </c>
      <c r="C12" s="7" t="n">
        <v>145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366</v>
      </c>
      <c r="B1" s="2" t="s">
        <v>1</v>
      </c>
      <c r="C1" s="2" t="s">
        <v>367</v>
      </c>
    </row>
    <row r="2" spans="1:3">
      <c r="B2" s="2" t="s">
        <v>2</v>
      </c>
      <c r="C2" s="2" t="s">
        <v>23</v>
      </c>
    </row>
    <row r="3" spans="1:3">
      <c r="A3" s="3" t="s">
        <v>368</v>
      </c>
    </row>
    <row r="4" spans="1:3">
      <c r="A4" s="4" t="s">
        <v>369</v>
      </c>
      <c r="B4" s="7" t="n">
        <v>125272</v>
      </c>
      <c r="C4" s="7" t="n">
        <v>116239</v>
      </c>
    </row>
    <row r="5" spans="1:3">
      <c r="A5" s="4" t="s">
        <v>370</v>
      </c>
      <c r="B5" s="5" t="n">
        <v>10797</v>
      </c>
      <c r="C5" s="5" t="n">
        <v>9024</v>
      </c>
    </row>
    <row r="6" spans="1:3">
      <c r="A6" s="4" t="s">
        <v>371</v>
      </c>
      <c r="B6" s="5" t="n">
        <v>-227</v>
      </c>
      <c r="C6" s="5" t="n">
        <v>9</v>
      </c>
    </row>
    <row r="7" spans="1:3">
      <c r="A7" s="4" t="s">
        <v>372</v>
      </c>
      <c r="B7" s="7" t="n">
        <v>135842</v>
      </c>
      <c r="C7" s="7" t="n">
        <v>1252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3</v>
      </c>
      <c r="B1" s="2" t="s">
        <v>1</v>
      </c>
      <c r="C1" s="2" t="s">
        <v>367</v>
      </c>
    </row>
    <row r="2" spans="1:3">
      <c r="B2" s="2" t="s">
        <v>2</v>
      </c>
      <c r="C2" s="2" t="s">
        <v>23</v>
      </c>
    </row>
    <row r="3" spans="1:3">
      <c r="A3" s="3" t="s">
        <v>374</v>
      </c>
    </row>
    <row r="4" spans="1:3">
      <c r="A4" s="4" t="s">
        <v>375</v>
      </c>
      <c r="B4" s="4" t="s">
        <v>376</v>
      </c>
      <c r="C4" s="4" t="s">
        <v>377</v>
      </c>
    </row>
    <row r="5" spans="1:3">
      <c r="A5" s="4" t="s">
        <v>378</v>
      </c>
      <c r="B5" s="7" t="n">
        <v>-24564</v>
      </c>
      <c r="C5" s="7" t="n">
        <v>-21701</v>
      </c>
    </row>
    <row r="6" spans="1:3">
      <c r="A6" s="4" t="s">
        <v>379</v>
      </c>
      <c r="B6" s="5" t="n">
        <v>18991</v>
      </c>
    </row>
    <row r="7" spans="1:3">
      <c r="A7" s="4" t="s">
        <v>380</v>
      </c>
      <c r="B7" s="5" t="n">
        <v>3600</v>
      </c>
      <c r="C7" s="5" t="n">
        <v>3600</v>
      </c>
    </row>
    <row r="8" spans="1:3">
      <c r="A8" s="4" t="s">
        <v>371</v>
      </c>
      <c r="B8" s="5" t="n">
        <v>-143</v>
      </c>
      <c r="C8" s="5" t="n">
        <v>6</v>
      </c>
    </row>
    <row r="9" spans="1:3">
      <c r="A9" s="4" t="s">
        <v>381</v>
      </c>
      <c r="B9" s="5" t="n">
        <v>47155</v>
      </c>
      <c r="C9" s="5" t="n">
        <v>42854</v>
      </c>
    </row>
    <row r="10" spans="1:3">
      <c r="A10" s="4" t="s">
        <v>34</v>
      </c>
      <c r="B10" s="7" t="n">
        <v>22591</v>
      </c>
      <c r="C10" s="7" t="n">
        <v>21153</v>
      </c>
    </row>
    <row r="11" spans="1:3">
      <c r="A11" s="4" t="s">
        <v>382</v>
      </c>
    </row>
    <row r="12" spans="1:3">
      <c r="A12" s="3" t="s">
        <v>374</v>
      </c>
    </row>
    <row r="13" spans="1:3">
      <c r="A13" s="4" t="s">
        <v>375</v>
      </c>
      <c r="B13" s="4" t="s">
        <v>383</v>
      </c>
      <c r="C13" s="4" t="s">
        <v>384</v>
      </c>
    </row>
    <row r="14" spans="1:3">
      <c r="A14" s="4" t="s">
        <v>385</v>
      </c>
      <c r="B14" s="7" t="n">
        <v>25107</v>
      </c>
      <c r="C14" s="7" t="n">
        <v>20657</v>
      </c>
    </row>
    <row r="15" spans="1:3">
      <c r="A15" s="4" t="s">
        <v>378</v>
      </c>
      <c r="B15" s="5" t="n">
        <v>-11555</v>
      </c>
      <c r="C15" s="5" t="n">
        <v>-10220</v>
      </c>
    </row>
    <row r="16" spans="1:3">
      <c r="A16" s="4" t="s">
        <v>379</v>
      </c>
      <c r="B16" s="7" t="n">
        <v>13552</v>
      </c>
      <c r="C16" s="7" t="n">
        <v>10437</v>
      </c>
    </row>
    <row r="17" spans="1:3">
      <c r="A17" s="4" t="s">
        <v>386</v>
      </c>
    </row>
    <row r="18" spans="1:3">
      <c r="A18" s="3" t="s">
        <v>374</v>
      </c>
    </row>
    <row r="19" spans="1:3">
      <c r="A19" s="4" t="s">
        <v>375</v>
      </c>
      <c r="B19" s="4" t="s">
        <v>387</v>
      </c>
      <c r="C19" s="4" t="s">
        <v>387</v>
      </c>
    </row>
    <row r="20" spans="1:3">
      <c r="A20" s="4" t="s">
        <v>385</v>
      </c>
      <c r="B20" s="7" t="n">
        <v>9970</v>
      </c>
      <c r="C20" s="7" t="n">
        <v>9970</v>
      </c>
    </row>
    <row r="21" spans="1:3">
      <c r="A21" s="4" t="s">
        <v>378</v>
      </c>
      <c r="B21" s="5" t="n">
        <v>-6163</v>
      </c>
      <c r="C21" s="5" t="n">
        <v>-5480</v>
      </c>
    </row>
    <row r="22" spans="1:3">
      <c r="A22" s="4" t="s">
        <v>379</v>
      </c>
      <c r="B22" s="7" t="n">
        <v>3807</v>
      </c>
      <c r="C22" s="7" t="n">
        <v>4490</v>
      </c>
    </row>
    <row r="23" spans="1:3">
      <c r="A23" s="4" t="s">
        <v>388</v>
      </c>
    </row>
    <row r="24" spans="1:3">
      <c r="A24" s="3" t="s">
        <v>374</v>
      </c>
    </row>
    <row r="25" spans="1:3">
      <c r="A25" s="4" t="s">
        <v>375</v>
      </c>
      <c r="B25" s="4" t="s">
        <v>389</v>
      </c>
      <c r="C25" s="4" t="s">
        <v>389</v>
      </c>
    </row>
    <row r="26" spans="1:3">
      <c r="A26" s="4" t="s">
        <v>385</v>
      </c>
      <c r="B26" s="7" t="n">
        <v>5793</v>
      </c>
      <c r="C26" s="7" t="n">
        <v>5793</v>
      </c>
    </row>
    <row r="27" spans="1:3">
      <c r="A27" s="4" t="s">
        <v>378</v>
      </c>
      <c r="B27" s="5" t="n">
        <v>-4214</v>
      </c>
      <c r="C27" s="5" t="n">
        <v>-3465</v>
      </c>
    </row>
    <row r="28" spans="1:3">
      <c r="A28" s="4" t="s">
        <v>379</v>
      </c>
      <c r="B28" s="7" t="n">
        <v>1579</v>
      </c>
      <c r="C28" s="7" t="n">
        <v>2328</v>
      </c>
    </row>
    <row r="29" spans="1:3">
      <c r="A29" s="4" t="s">
        <v>390</v>
      </c>
    </row>
    <row r="30" spans="1:3">
      <c r="A30" s="3" t="s">
        <v>374</v>
      </c>
    </row>
    <row r="31" spans="1:3">
      <c r="A31" s="4" t="s">
        <v>375</v>
      </c>
      <c r="B31" s="4" t="s">
        <v>391</v>
      </c>
      <c r="C31" s="4" t="s">
        <v>391</v>
      </c>
    </row>
    <row r="32" spans="1:3">
      <c r="A32" s="4" t="s">
        <v>385</v>
      </c>
      <c r="B32" s="7" t="n">
        <v>1798</v>
      </c>
      <c r="C32" s="7" t="n">
        <v>1798</v>
      </c>
    </row>
    <row r="33" spans="1:3">
      <c r="A33" s="4" t="s">
        <v>378</v>
      </c>
      <c r="B33" s="5" t="n">
        <v>-1602</v>
      </c>
      <c r="C33" s="5" t="n">
        <v>-1506</v>
      </c>
    </row>
    <row r="34" spans="1:3">
      <c r="A34" s="4" t="s">
        <v>379</v>
      </c>
      <c r="B34" s="7" t="n">
        <v>196</v>
      </c>
      <c r="C34" s="7" t="n">
        <v>292</v>
      </c>
    </row>
    <row r="35" spans="1:3">
      <c r="A35" s="4" t="s">
        <v>392</v>
      </c>
    </row>
    <row r="36" spans="1:3">
      <c r="A36" s="3" t="s">
        <v>374</v>
      </c>
    </row>
    <row r="37" spans="1:3">
      <c r="A37" s="4" t="s">
        <v>375</v>
      </c>
      <c r="B37" s="4" t="s">
        <v>393</v>
      </c>
      <c r="C37" s="4" t="s">
        <v>393</v>
      </c>
    </row>
    <row r="38" spans="1:3">
      <c r="A38" s="4" t="s">
        <v>385</v>
      </c>
      <c r="B38" s="7" t="n">
        <v>1030</v>
      </c>
      <c r="C38" s="7" t="n">
        <v>1030</v>
      </c>
    </row>
    <row r="39" spans="1:3">
      <c r="A39" s="4" t="s">
        <v>378</v>
      </c>
      <c r="B39" s="5" t="n">
        <v>-1030</v>
      </c>
      <c r="C39" s="5" t="n">
        <v>-1030</v>
      </c>
    </row>
    <row r="40" spans="1:3">
      <c r="A40" s="4" t="s">
        <v>379</v>
      </c>
      <c r="B40" s="7" t="n">
        <v>0</v>
      </c>
      <c r="C40"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69</v>
      </c>
      <c r="D1" s="2" t="s">
        <v>1</v>
      </c>
    </row>
    <row r="2" spans="1:5">
      <c r="B2" s="2" t="s">
        <v>2</v>
      </c>
      <c r="C2" s="2" t="s">
        <v>70</v>
      </c>
      <c r="D2" s="2" t="s">
        <v>2</v>
      </c>
      <c r="E2" s="2" t="s">
        <v>70</v>
      </c>
    </row>
    <row r="3" spans="1:5">
      <c r="A3" s="4" t="s">
        <v>395</v>
      </c>
    </row>
    <row r="4" spans="1:5">
      <c r="A4" s="3" t="s">
        <v>374</v>
      </c>
    </row>
    <row r="5" spans="1:5">
      <c r="A5" s="4" t="s">
        <v>396</v>
      </c>
      <c r="B5" s="10" t="n">
        <v>1.4</v>
      </c>
      <c r="C5" s="10" t="n">
        <v>1.4</v>
      </c>
      <c r="D5" s="10" t="n">
        <v>2.9</v>
      </c>
      <c r="E5" s="10" t="n">
        <v>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16</v>
      </c>
    </row>
    <row r="2" spans="1:2">
      <c r="A2" s="3" t="s">
        <v>162</v>
      </c>
    </row>
    <row r="3" spans="1:2">
      <c r="A3" s="4" t="s">
        <v>398</v>
      </c>
      <c r="B3" s="7" t="n">
        <v>2795</v>
      </c>
    </row>
    <row r="4" spans="1:2">
      <c r="A4" s="5" t="n">
        <v>2019</v>
      </c>
      <c r="B4" s="5" t="n">
        <v>4903</v>
      </c>
    </row>
    <row r="5" spans="1:2">
      <c r="A5" s="5" t="n">
        <v>2020</v>
      </c>
      <c r="B5" s="5" t="n">
        <v>3431</v>
      </c>
    </row>
    <row r="6" spans="1:2">
      <c r="A6" s="5" t="n">
        <v>2021</v>
      </c>
      <c r="B6" s="5" t="n">
        <v>2074</v>
      </c>
    </row>
    <row r="7" spans="1:2">
      <c r="A7" s="5" t="n">
        <v>2022</v>
      </c>
      <c r="B7" s="5" t="n">
        <v>1631</v>
      </c>
    </row>
    <row r="8" spans="1:2">
      <c r="A8" s="4" t="s">
        <v>399</v>
      </c>
      <c r="B8" s="5" t="n">
        <v>4157</v>
      </c>
    </row>
    <row r="9" spans="1:2">
      <c r="A9" s="4" t="s">
        <v>379</v>
      </c>
      <c r="B9" s="7" t="n">
        <v>189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31"/>
    <col customWidth="1" max="5" min="5" width="21"/>
    <col customWidth="1" max="6" min="6" width="4"/>
    <col customWidth="1" max="7" min="7" width="24"/>
  </cols>
  <sheetData>
    <row r="1" spans="1:7">
      <c r="A1" s="1" t="s">
        <v>400</v>
      </c>
      <c r="B1" s="2" t="s">
        <v>401</v>
      </c>
      <c r="C1" s="2" t="s">
        <v>402</v>
      </c>
      <c r="D1" s="2" t="s">
        <v>401</v>
      </c>
      <c r="E1" s="2" t="s">
        <v>403</v>
      </c>
      <c r="F1" s="2" t="s">
        <v>81</v>
      </c>
      <c r="G1" s="2" t="s">
        <v>404</v>
      </c>
    </row>
    <row r="2" spans="1:7">
      <c r="A2" s="3" t="s">
        <v>405</v>
      </c>
    </row>
    <row r="3" spans="1:7">
      <c r="A3" s="4" t="s">
        <v>406</v>
      </c>
      <c r="D3" s="7" t="n">
        <v>335601000</v>
      </c>
      <c r="E3" s="7" t="n">
        <v>0</v>
      </c>
    </row>
    <row r="4" spans="1:7">
      <c r="A4" s="4" t="s">
        <v>260</v>
      </c>
    </row>
    <row r="5" spans="1:7">
      <c r="A5" s="3" t="s">
        <v>405</v>
      </c>
    </row>
    <row r="6" spans="1:7">
      <c r="A6" s="4" t="s">
        <v>261</v>
      </c>
      <c r="B6" s="7" t="n">
        <v>345000000</v>
      </c>
      <c r="C6" s="7" t="n">
        <v>345000000</v>
      </c>
      <c r="D6" s="5" t="n">
        <v>345000000</v>
      </c>
    </row>
    <row r="7" spans="1:7">
      <c r="A7" s="4" t="s">
        <v>262</v>
      </c>
      <c r="C7" s="4" t="s">
        <v>263</v>
      </c>
    </row>
    <row r="8" spans="1:7">
      <c r="A8" s="4" t="s">
        <v>407</v>
      </c>
      <c r="C8" s="7" t="n">
        <v>45000000</v>
      </c>
    </row>
    <row r="9" spans="1:7">
      <c r="A9" s="4" t="s">
        <v>408</v>
      </c>
      <c r="C9" s="5" t="n">
        <v>-8625000</v>
      </c>
    </row>
    <row r="10" spans="1:7">
      <c r="A10" s="4" t="s">
        <v>409</v>
      </c>
      <c r="C10" s="5" t="n">
        <v>-774000</v>
      </c>
    </row>
    <row r="11" spans="1:7">
      <c r="A11" s="4" t="s">
        <v>406</v>
      </c>
      <c r="C11" s="7" t="n">
        <v>335601000</v>
      </c>
    </row>
    <row r="12" spans="1:7">
      <c r="A12" s="4" t="s">
        <v>410</v>
      </c>
      <c r="C12" s="11" t="n">
        <v>0.037051</v>
      </c>
    </row>
    <row r="13" spans="1:7">
      <c r="A13" s="4" t="s">
        <v>411</v>
      </c>
      <c r="B13" s="7" t="n">
        <v>62444000</v>
      </c>
      <c r="C13" s="7" t="n">
        <v>64200000</v>
      </c>
      <c r="D13" s="7" t="n">
        <v>62444000</v>
      </c>
    </row>
    <row r="14" spans="1:7">
      <c r="A14" s="4" t="s">
        <v>412</v>
      </c>
      <c r="C14" s="5" t="n">
        <v>-9400000</v>
      </c>
    </row>
    <row r="15" spans="1:7">
      <c r="A15" s="4" t="s">
        <v>413</v>
      </c>
      <c r="D15" s="4" t="s">
        <v>414</v>
      </c>
    </row>
    <row r="16" spans="1:7">
      <c r="A16" s="4" t="s">
        <v>415</v>
      </c>
      <c r="B16" s="9" t="n">
        <v>27.79</v>
      </c>
      <c r="D16" s="9" t="n">
        <v>27.79</v>
      </c>
    </row>
    <row r="17" spans="1:7">
      <c r="A17" s="4" t="s">
        <v>416</v>
      </c>
      <c r="B17" s="7" t="n">
        <v>355700000</v>
      </c>
    </row>
    <row r="18" spans="1:7">
      <c r="A18" s="4" t="s">
        <v>417</v>
      </c>
      <c r="C18" s="7" t="n">
        <v>-10700000</v>
      </c>
    </row>
    <row r="19" spans="1:7">
      <c r="A19" s="4" t="s">
        <v>418</v>
      </c>
      <c r="C19" s="4" t="s">
        <v>419</v>
      </c>
    </row>
    <row r="20" spans="1:7">
      <c r="A20" s="4" t="s">
        <v>420</v>
      </c>
    </row>
    <row r="21" spans="1:7">
      <c r="A21" s="3" t="s">
        <v>405</v>
      </c>
    </row>
    <row r="22" spans="1:7">
      <c r="A22" s="4" t="s">
        <v>421</v>
      </c>
      <c r="C22" s="5" t="n">
        <v>20</v>
      </c>
    </row>
    <row r="23" spans="1:7">
      <c r="A23" s="4" t="s">
        <v>422</v>
      </c>
      <c r="C23" s="5" t="n">
        <v>30</v>
      </c>
    </row>
    <row r="24" spans="1:7">
      <c r="A24" s="4" t="s">
        <v>423</v>
      </c>
      <c r="C24" s="4" t="s">
        <v>424</v>
      </c>
    </row>
    <row r="25" spans="1:7">
      <c r="A25" s="4" t="s">
        <v>425</v>
      </c>
    </row>
    <row r="26" spans="1:7">
      <c r="A26" s="3" t="s">
        <v>405</v>
      </c>
    </row>
    <row r="27" spans="1:7">
      <c r="A27" s="4" t="s">
        <v>421</v>
      </c>
      <c r="C27" s="5" t="n">
        <v>5</v>
      </c>
    </row>
    <row r="28" spans="1:7">
      <c r="A28" s="4" t="s">
        <v>422</v>
      </c>
      <c r="C28" s="5" t="n">
        <v>10</v>
      </c>
    </row>
    <row r="29" spans="1:7">
      <c r="A29" s="4" t="s">
        <v>426</v>
      </c>
    </row>
    <row r="30" spans="1:7">
      <c r="A30" s="3" t="s">
        <v>405</v>
      </c>
    </row>
    <row r="31" spans="1:7">
      <c r="A31" s="4" t="s">
        <v>423</v>
      </c>
      <c r="C31" s="4" t="s">
        <v>427</v>
      </c>
    </row>
    <row r="32" spans="1:7">
      <c r="A32" s="4" t="s">
        <v>428</v>
      </c>
    </row>
    <row r="33" spans="1:7">
      <c r="A33" s="3" t="s">
        <v>405</v>
      </c>
    </row>
    <row r="34" spans="1:7">
      <c r="A34" s="4" t="s">
        <v>429</v>
      </c>
      <c r="C34" s="7" t="n">
        <v>280800000</v>
      </c>
    </row>
    <row r="35" spans="1:7">
      <c r="A35" s="4" t="s">
        <v>412</v>
      </c>
      <c r="C35" s="5" t="n">
        <v>-7700000</v>
      </c>
    </row>
    <row r="36" spans="1:7">
      <c r="A36" s="4" t="s">
        <v>430</v>
      </c>
    </row>
    <row r="37" spans="1:7">
      <c r="A37" s="3" t="s">
        <v>405</v>
      </c>
    </row>
    <row r="38" spans="1:7">
      <c r="A38" s="4" t="s">
        <v>412</v>
      </c>
      <c r="C38" s="5" t="n">
        <v>-1700000</v>
      </c>
    </row>
    <row r="39" spans="1:7">
      <c r="A39" s="4" t="s">
        <v>431</v>
      </c>
    </row>
    <row r="40" spans="1:7">
      <c r="A40" s="3" t="s">
        <v>405</v>
      </c>
    </row>
    <row r="41" spans="1:7">
      <c r="A41" s="4" t="s">
        <v>406</v>
      </c>
      <c r="C41" s="7" t="n">
        <v>39200000</v>
      </c>
    </row>
    <row r="42" spans="1:7">
      <c r="A42" s="4" t="s">
        <v>432</v>
      </c>
      <c r="C42" s="9" t="n">
        <v>26.95</v>
      </c>
    </row>
    <row r="43" spans="1:7">
      <c r="A43" s="4" t="s">
        <v>433</v>
      </c>
      <c r="C43" s="12" t="n">
        <v>12801259.5</v>
      </c>
    </row>
    <row r="44" spans="1:7">
      <c r="A44" s="4" t="s">
        <v>434</v>
      </c>
    </row>
    <row r="45" spans="1:7">
      <c r="A45" s="3" t="s">
        <v>405</v>
      </c>
    </row>
    <row r="46" spans="1:7">
      <c r="A46" s="4" t="s">
        <v>432</v>
      </c>
      <c r="G46" s="9" t="n">
        <v>40.68</v>
      </c>
    </row>
    <row r="47" spans="1:7"/>
    <row r="48" spans="1:7">
      <c r="A48" s="4" t="s">
        <v>81</v>
      </c>
      <c r="B48" s="4" t="s">
        <v>93</v>
      </c>
    </row>
  </sheetData>
  <mergeCells count="47">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A47:G47"/>
    <mergeCell ref="B48:G4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94</v>
      </c>
      <c r="B1" s="2" t="s">
        <v>69</v>
      </c>
      <c r="E1" s="2" t="s">
        <v>1</v>
      </c>
    </row>
    <row r="2" spans="1:7">
      <c r="B2" s="2" t="s">
        <v>2</v>
      </c>
      <c r="C2" s="2" t="s">
        <v>70</v>
      </c>
      <c r="E2" s="2" t="s">
        <v>2</v>
      </c>
      <c r="F2" s="2" t="s">
        <v>70</v>
      </c>
    </row>
    <row r="3" spans="1:7">
      <c r="A3" s="3" t="s">
        <v>95</v>
      </c>
    </row>
    <row r="4" spans="1:7">
      <c r="A4" s="4" t="s">
        <v>90</v>
      </c>
      <c r="B4" s="7" t="n">
        <v>-3909</v>
      </c>
      <c r="C4" s="7" t="n">
        <v>-6025</v>
      </c>
      <c r="D4" s="4" t="s">
        <v>81</v>
      </c>
      <c r="E4" s="7" t="n">
        <v>-6526</v>
      </c>
      <c r="F4" s="7" t="n">
        <v>-12426</v>
      </c>
      <c r="G4" s="4" t="s">
        <v>81</v>
      </c>
    </row>
    <row r="5" spans="1:7">
      <c r="A5" s="3" t="s">
        <v>96</v>
      </c>
    </row>
    <row r="6" spans="1:7">
      <c r="A6" s="4" t="s">
        <v>97</v>
      </c>
      <c r="B6" s="5" t="n">
        <v>114</v>
      </c>
      <c r="C6" s="5" t="n">
        <v>0</v>
      </c>
      <c r="E6" s="5" t="n">
        <v>23</v>
      </c>
      <c r="F6" s="5" t="n">
        <v>0</v>
      </c>
    </row>
    <row r="7" spans="1:7">
      <c r="A7" s="4" t="s">
        <v>98</v>
      </c>
      <c r="B7" s="5" t="n">
        <v>-913</v>
      </c>
      <c r="C7" s="5" t="n">
        <v>153</v>
      </c>
      <c r="E7" s="5" t="n">
        <v>-402</v>
      </c>
      <c r="F7" s="5" t="n">
        <v>252</v>
      </c>
    </row>
    <row r="8" spans="1:7">
      <c r="A8" s="4" t="s">
        <v>99</v>
      </c>
      <c r="B8" s="5" t="n">
        <v>-799</v>
      </c>
      <c r="C8" s="5" t="n">
        <v>153</v>
      </c>
      <c r="E8" s="5" t="n">
        <v>-379</v>
      </c>
      <c r="F8" s="5" t="n">
        <v>252</v>
      </c>
    </row>
    <row r="9" spans="1:7">
      <c r="A9" s="4" t="s">
        <v>100</v>
      </c>
      <c r="B9" s="7" t="n">
        <v>-4708</v>
      </c>
      <c r="C9" s="7" t="n">
        <v>-5872</v>
      </c>
      <c r="E9" s="7" t="n">
        <v>-6905</v>
      </c>
      <c r="F9" s="7" t="n">
        <v>-12174</v>
      </c>
    </row>
    <row r="10" spans="1:7"/>
    <row r="11" spans="1:7">
      <c r="A11" s="4" t="s">
        <v>81</v>
      </c>
      <c r="B11" s="4" t="s">
        <v>93</v>
      </c>
    </row>
  </sheetData>
  <mergeCells count="7">
    <mergeCell ref="A1:A2"/>
    <mergeCell ref="B1:D1"/>
    <mergeCell ref="E1:G1"/>
    <mergeCell ref="C2:D2"/>
    <mergeCell ref="F2:G2"/>
    <mergeCell ref="A10:G10"/>
    <mergeCell ref="B11:G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35</v>
      </c>
      <c r="B1" s="2" t="s">
        <v>2</v>
      </c>
      <c r="C1" s="2" t="s">
        <v>248</v>
      </c>
      <c r="D1" s="2" t="s">
        <v>23</v>
      </c>
    </row>
    <row r="2" spans="1:4">
      <c r="A2" s="3" t="s">
        <v>405</v>
      </c>
    </row>
    <row r="3" spans="1:4">
      <c r="A3" s="4" t="s">
        <v>429</v>
      </c>
      <c r="B3" s="7" t="n">
        <v>276578000</v>
      </c>
      <c r="D3" s="7" t="n">
        <v>0</v>
      </c>
    </row>
    <row r="4" spans="1:4">
      <c r="A4" s="4" t="s">
        <v>260</v>
      </c>
    </row>
    <row r="5" spans="1:4">
      <c r="A5" s="3" t="s">
        <v>405</v>
      </c>
    </row>
    <row r="6" spans="1:4">
      <c r="A6" s="4" t="s">
        <v>416</v>
      </c>
      <c r="B6" s="5" t="n">
        <v>345000000</v>
      </c>
      <c r="C6" s="7" t="n">
        <v>345000000</v>
      </c>
    </row>
    <row r="7" spans="1:4">
      <c r="A7" s="4" t="s">
        <v>436</v>
      </c>
      <c r="B7" s="5" t="n">
        <v>-61136000</v>
      </c>
    </row>
    <row r="8" spans="1:4">
      <c r="A8" s="4" t="s">
        <v>437</v>
      </c>
      <c r="B8" s="5" t="n">
        <v>-7286000</v>
      </c>
    </row>
    <row r="9" spans="1:4">
      <c r="A9" s="4" t="s">
        <v>429</v>
      </c>
      <c r="B9" s="5" t="n">
        <v>276578000</v>
      </c>
    </row>
    <row r="10" spans="1:4">
      <c r="A10" s="4" t="s">
        <v>438</v>
      </c>
      <c r="B10" s="5" t="n">
        <v>64193000</v>
      </c>
    </row>
    <row r="11" spans="1:4">
      <c r="A11" s="4" t="s">
        <v>439</v>
      </c>
      <c r="B11" s="5" t="n">
        <v>-1749000</v>
      </c>
    </row>
    <row r="12" spans="1:4">
      <c r="A12" s="4" t="s">
        <v>429</v>
      </c>
      <c r="B12" s="7" t="n">
        <v>62444000</v>
      </c>
      <c r="C12" s="7" t="n">
        <v>64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69</v>
      </c>
    </row>
    <row r="2" spans="1:2">
      <c r="B2" s="2" t="s">
        <v>316</v>
      </c>
    </row>
    <row r="3" spans="1:2">
      <c r="A3" s="3" t="s">
        <v>405</v>
      </c>
    </row>
    <row r="4" spans="1:2">
      <c r="A4" s="4" t="s">
        <v>441</v>
      </c>
      <c r="B4" s="7" t="n">
        <v>210</v>
      </c>
    </row>
    <row r="5" spans="1:2">
      <c r="A5" s="4" t="s">
        <v>442</v>
      </c>
      <c r="B5" s="5" t="n">
        <v>3057</v>
      </c>
    </row>
    <row r="6" spans="1:2">
      <c r="A6" s="4" t="s">
        <v>443</v>
      </c>
      <c r="B6" s="5" t="n">
        <v>364</v>
      </c>
    </row>
    <row r="7" spans="1:2">
      <c r="A7" s="4" t="s">
        <v>444</v>
      </c>
      <c r="B7" s="7" t="n">
        <v>36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 customWidth="1" max="5" min="5" width="15"/>
    <col customWidth="1" max="6" min="6" width="16"/>
    <col customWidth="1" max="7" min="7" width="15"/>
  </cols>
  <sheetData>
    <row r="1" spans="1:7">
      <c r="A1" s="1" t="s">
        <v>445</v>
      </c>
      <c r="B1" s="2" t="s">
        <v>69</v>
      </c>
      <c r="C1" s="2" t="s">
        <v>1</v>
      </c>
      <c r="D1" s="2" t="s">
        <v>446</v>
      </c>
      <c r="F1" s="2" t="s">
        <v>367</v>
      </c>
    </row>
    <row r="2" spans="1:7">
      <c r="B2" s="2" t="s">
        <v>70</v>
      </c>
      <c r="C2" s="2" t="s">
        <v>2</v>
      </c>
      <c r="D2" s="2" t="s">
        <v>2</v>
      </c>
      <c r="E2" s="2" t="s">
        <v>70</v>
      </c>
      <c r="F2" s="2" t="s">
        <v>447</v>
      </c>
      <c r="G2" s="2" t="s">
        <v>448</v>
      </c>
    </row>
    <row r="3" spans="1:7">
      <c r="A3" s="3" t="s">
        <v>405</v>
      </c>
    </row>
    <row r="4" spans="1:7">
      <c r="A4" s="4" t="s">
        <v>261</v>
      </c>
      <c r="G4" s="7" t="n">
        <v>30000000</v>
      </c>
    </row>
    <row r="5" spans="1:7">
      <c r="A5" s="4" t="s">
        <v>449</v>
      </c>
      <c r="C5" s="7" t="n">
        <v>30000000</v>
      </c>
      <c r="D5" s="7" t="n">
        <v>30000000</v>
      </c>
      <c r="G5" s="7" t="n">
        <v>50000000</v>
      </c>
    </row>
    <row r="6" spans="1:7">
      <c r="A6" s="4" t="s">
        <v>450</v>
      </c>
      <c r="C6" s="5" t="n">
        <v>6000000</v>
      </c>
    </row>
    <row r="7" spans="1:7">
      <c r="A7" s="4" t="s">
        <v>451</v>
      </c>
      <c r="C7" s="5" t="n">
        <v>2000000</v>
      </c>
    </row>
    <row r="8" spans="1:7">
      <c r="A8" s="4" t="s">
        <v>452</v>
      </c>
      <c r="B8" s="7" t="n">
        <v>25000000</v>
      </c>
      <c r="C8" s="5" t="n">
        <v>30000000</v>
      </c>
    </row>
    <row r="9" spans="1:7">
      <c r="A9" s="4" t="s">
        <v>453</v>
      </c>
      <c r="D9" s="5" t="n">
        <v>30000000</v>
      </c>
      <c r="E9" s="7" t="n">
        <v>25000000</v>
      </c>
    </row>
    <row r="10" spans="1:7">
      <c r="A10" s="4" t="s">
        <v>454</v>
      </c>
      <c r="C10" s="7" t="n">
        <v>0</v>
      </c>
      <c r="D10" s="7" t="n">
        <v>0</v>
      </c>
    </row>
    <row r="11" spans="1:7">
      <c r="A11" s="4" t="s">
        <v>455</v>
      </c>
    </row>
    <row r="12" spans="1:7">
      <c r="A12" s="3" t="s">
        <v>405</v>
      </c>
    </row>
    <row r="13" spans="1:7">
      <c r="A13" s="4" t="s">
        <v>456</v>
      </c>
      <c r="C13" s="4" t="s">
        <v>263</v>
      </c>
    </row>
    <row r="14" spans="1:7">
      <c r="A14" s="4" t="s">
        <v>457</v>
      </c>
    </row>
    <row r="15" spans="1:7">
      <c r="A15" s="3" t="s">
        <v>405</v>
      </c>
    </row>
    <row r="16" spans="1:7">
      <c r="A16" s="4" t="s">
        <v>456</v>
      </c>
      <c r="C16" s="4" t="s">
        <v>458</v>
      </c>
    </row>
    <row r="17" spans="1:7">
      <c r="A17" s="4" t="s">
        <v>459</v>
      </c>
    </row>
    <row r="18" spans="1:7">
      <c r="A18" s="3" t="s">
        <v>405</v>
      </c>
    </row>
    <row r="19" spans="1:7">
      <c r="A19" s="4" t="s">
        <v>456</v>
      </c>
      <c r="C19" s="4" t="s">
        <v>460</v>
      </c>
    </row>
    <row r="20" spans="1:7">
      <c r="A20" s="4" t="s">
        <v>461</v>
      </c>
    </row>
    <row r="21" spans="1:7">
      <c r="A21" s="3" t="s">
        <v>405</v>
      </c>
    </row>
    <row r="22" spans="1:7">
      <c r="A22" s="4" t="s">
        <v>453</v>
      </c>
      <c r="F22" s="7" t="n">
        <v>35000000</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62</v>
      </c>
      <c r="B1" s="2" t="s">
        <v>69</v>
      </c>
      <c r="D1" s="2" t="s">
        <v>1</v>
      </c>
    </row>
    <row r="2" spans="1:5">
      <c r="B2" s="2" t="s">
        <v>2</v>
      </c>
      <c r="C2" s="2" t="s">
        <v>70</v>
      </c>
      <c r="D2" s="2" t="s">
        <v>2</v>
      </c>
      <c r="E2" s="2" t="s">
        <v>70</v>
      </c>
    </row>
    <row r="3" spans="1:5">
      <c r="A3" s="3" t="s">
        <v>169</v>
      </c>
    </row>
    <row r="4" spans="1:5">
      <c r="A4" s="4" t="s">
        <v>463</v>
      </c>
      <c r="B4" s="10" t="n">
        <v>0.7</v>
      </c>
      <c r="C4" s="10" t="n">
        <v>0.7</v>
      </c>
      <c r="D4" s="10" t="n">
        <v>1.4</v>
      </c>
      <c r="E4" s="10" t="n">
        <v>1.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69</v>
      </c>
      <c r="D1" s="2" t="s">
        <v>1</v>
      </c>
    </row>
    <row r="2" spans="1:5">
      <c r="B2" s="2" t="s">
        <v>2</v>
      </c>
      <c r="C2" s="2" t="s">
        <v>70</v>
      </c>
      <c r="D2" s="2" t="s">
        <v>2</v>
      </c>
      <c r="E2" s="2" t="s">
        <v>70</v>
      </c>
    </row>
    <row r="3" spans="1:5">
      <c r="A3" s="3" t="s">
        <v>465</v>
      </c>
    </row>
    <row r="4" spans="1:5">
      <c r="A4" s="4" t="s">
        <v>105</v>
      </c>
      <c r="B4" s="7" t="n">
        <v>12043</v>
      </c>
      <c r="C4" s="7" t="n">
        <v>9099</v>
      </c>
      <c r="D4" s="7" t="n">
        <v>23685</v>
      </c>
      <c r="E4" s="7" t="n">
        <v>17377</v>
      </c>
    </row>
    <row r="5" spans="1:5">
      <c r="A5" s="4" t="s">
        <v>466</v>
      </c>
    </row>
    <row r="6" spans="1:5">
      <c r="A6" s="3" t="s">
        <v>465</v>
      </c>
    </row>
    <row r="7" spans="1:5">
      <c r="A7" s="4" t="s">
        <v>105</v>
      </c>
      <c r="B7" s="5" t="n">
        <v>103</v>
      </c>
      <c r="C7" s="5" t="n">
        <v>88</v>
      </c>
      <c r="D7" s="5" t="n">
        <v>197</v>
      </c>
      <c r="E7" s="5" t="n">
        <v>155</v>
      </c>
    </row>
    <row r="8" spans="1:5">
      <c r="A8" s="4" t="s">
        <v>76</v>
      </c>
    </row>
    <row r="9" spans="1:5">
      <c r="A9" s="3" t="s">
        <v>465</v>
      </c>
    </row>
    <row r="10" spans="1:5">
      <c r="A10" s="4" t="s">
        <v>105</v>
      </c>
      <c r="B10" s="5" t="n">
        <v>3529</v>
      </c>
      <c r="C10" s="5" t="n">
        <v>3387</v>
      </c>
      <c r="D10" s="5" t="n">
        <v>7662</v>
      </c>
      <c r="E10" s="5" t="n">
        <v>6628</v>
      </c>
    </row>
    <row r="11" spans="1:5">
      <c r="A11" s="4" t="s">
        <v>77</v>
      </c>
    </row>
    <row r="12" spans="1:5">
      <c r="A12" s="3" t="s">
        <v>465</v>
      </c>
    </row>
    <row r="13" spans="1:5">
      <c r="A13" s="4" t="s">
        <v>105</v>
      </c>
      <c r="B13" s="5" t="n">
        <v>1730</v>
      </c>
      <c r="C13" s="5" t="n">
        <v>1201</v>
      </c>
      <c r="D13" s="5" t="n">
        <v>3319</v>
      </c>
      <c r="E13" s="5" t="n">
        <v>2327</v>
      </c>
    </row>
    <row r="14" spans="1:5">
      <c r="A14" s="4" t="s">
        <v>78</v>
      </c>
    </row>
    <row r="15" spans="1:5">
      <c r="A15" s="3" t="s">
        <v>465</v>
      </c>
    </row>
    <row r="16" spans="1:5">
      <c r="A16" s="4" t="s">
        <v>105</v>
      </c>
      <c r="B16" s="7" t="n">
        <v>6681</v>
      </c>
      <c r="C16" s="7" t="n">
        <v>4423</v>
      </c>
      <c r="D16" s="7" t="n">
        <v>12507</v>
      </c>
      <c r="E16" s="7" t="n">
        <v>826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5"/>
    <col customWidth="1" max="3" min="3" width="23"/>
    <col customWidth="1" max="4" min="4" width="14"/>
  </cols>
  <sheetData>
    <row r="1" spans="1:4">
      <c r="A1" s="1" t="s">
        <v>467</v>
      </c>
      <c r="B1" s="2" t="s">
        <v>69</v>
      </c>
      <c r="C1" s="2" t="s">
        <v>1</v>
      </c>
    </row>
    <row r="2" spans="1:4">
      <c r="B2" s="2" t="s">
        <v>2</v>
      </c>
      <c r="C2" s="2" t="s">
        <v>2</v>
      </c>
      <c r="D2" s="2" t="s">
        <v>70</v>
      </c>
    </row>
    <row r="3" spans="1:4">
      <c r="A3" s="3" t="s">
        <v>468</v>
      </c>
    </row>
    <row r="4" spans="1:4">
      <c r="A4" s="4" t="s">
        <v>469</v>
      </c>
      <c r="C4" s="7" t="n">
        <v>0</v>
      </c>
      <c r="D4" s="7" t="n">
        <v>0</v>
      </c>
    </row>
    <row r="5" spans="1:4">
      <c r="A5" s="4" t="s">
        <v>292</v>
      </c>
    </row>
    <row r="6" spans="1:4">
      <c r="A6" s="3" t="s">
        <v>468</v>
      </c>
    </row>
    <row r="7" spans="1:4">
      <c r="A7" s="4" t="s">
        <v>470</v>
      </c>
      <c r="B7" s="7" t="n">
        <v>76500000</v>
      </c>
      <c r="C7" s="7" t="n">
        <v>76500000</v>
      </c>
    </row>
    <row r="8" spans="1:4">
      <c r="A8" s="4" t="s">
        <v>471</v>
      </c>
      <c r="C8" s="4" t="s">
        <v>472</v>
      </c>
    </row>
    <row r="9" spans="1:4">
      <c r="A9" s="4" t="s">
        <v>473</v>
      </c>
    </row>
    <row r="10" spans="1:4">
      <c r="A10" s="3" t="s">
        <v>468</v>
      </c>
    </row>
    <row r="11" spans="1:4">
      <c r="A11" s="4" t="s">
        <v>474</v>
      </c>
      <c r="B11" s="5" t="n">
        <v>983284</v>
      </c>
    </row>
    <row r="12" spans="1:4">
      <c r="A12" s="4" t="s">
        <v>475</v>
      </c>
      <c r="B12" s="9" t="n">
        <v>20.34</v>
      </c>
      <c r="C12" s="9" t="n">
        <v>20.34</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76</v>
      </c>
      <c r="B1" s="2" t="s">
        <v>1</v>
      </c>
    </row>
    <row r="2" spans="1:2">
      <c r="B2" s="2" t="s">
        <v>477</v>
      </c>
    </row>
    <row r="3" spans="1:2">
      <c r="A3" s="3" t="s">
        <v>478</v>
      </c>
    </row>
    <row r="4" spans="1:2">
      <c r="A4" s="4" t="s">
        <v>479</v>
      </c>
      <c r="B4" s="5" t="n">
        <v>14335115</v>
      </c>
    </row>
    <row r="5" spans="1:2">
      <c r="A5" s="4" t="s">
        <v>480</v>
      </c>
      <c r="B5" s="5" t="n">
        <v>3004611</v>
      </c>
    </row>
    <row r="6" spans="1:2">
      <c r="A6" s="4" t="s">
        <v>481</v>
      </c>
      <c r="B6" s="5" t="n">
        <v>-4784787</v>
      </c>
    </row>
    <row r="7" spans="1:2">
      <c r="A7" s="4" t="s">
        <v>482</v>
      </c>
      <c r="B7" s="5" t="n">
        <v>-1337685</v>
      </c>
    </row>
    <row r="8" spans="1:2">
      <c r="A8" s="4" t="s">
        <v>483</v>
      </c>
      <c r="B8" s="5" t="n">
        <v>11217254</v>
      </c>
    </row>
    <row r="9" spans="1:2">
      <c r="A9" s="3" t="s">
        <v>484</v>
      </c>
    </row>
    <row r="10" spans="1:2">
      <c r="A10" s="4" t="s">
        <v>485</v>
      </c>
      <c r="B10" s="9" t="n">
        <v>6.78</v>
      </c>
    </row>
    <row r="11" spans="1:2">
      <c r="A11" s="4" t="s">
        <v>486</v>
      </c>
      <c r="B11" s="13" t="n">
        <v>20.16</v>
      </c>
    </row>
    <row r="12" spans="1:2">
      <c r="A12" s="4" t="s">
        <v>487</v>
      </c>
      <c r="B12" s="13" t="n">
        <v>6.34</v>
      </c>
    </row>
    <row r="13" spans="1:2">
      <c r="A13" s="4" t="s">
        <v>488</v>
      </c>
      <c r="B13" s="13" t="n">
        <v>6.27</v>
      </c>
    </row>
    <row r="14" spans="1:2">
      <c r="A14" s="4" t="s">
        <v>489</v>
      </c>
      <c r="B14" s="9" t="n">
        <v>10.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90</v>
      </c>
      <c r="B1" s="2" t="s">
        <v>69</v>
      </c>
      <c r="D1" s="2" t="s">
        <v>1</v>
      </c>
    </row>
    <row r="2" spans="1:5">
      <c r="B2" s="2" t="s">
        <v>2</v>
      </c>
      <c r="C2" s="2" t="s">
        <v>70</v>
      </c>
      <c r="D2" s="2" t="s">
        <v>2</v>
      </c>
      <c r="E2" s="2" t="s">
        <v>70</v>
      </c>
    </row>
    <row r="3" spans="1:5">
      <c r="A3" s="3" t="s">
        <v>178</v>
      </c>
    </row>
    <row r="4" spans="1:5">
      <c r="A4" s="4" t="s">
        <v>89</v>
      </c>
      <c r="B4" s="7" t="n">
        <v>428</v>
      </c>
      <c r="C4" s="7" t="n">
        <v>716</v>
      </c>
      <c r="D4" s="7" t="n">
        <v>969</v>
      </c>
      <c r="E4" s="7" t="n">
        <v>136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9"/>
    <col customWidth="1" max="5" min="5" width="21"/>
    <col customWidth="1" max="6" min="6" width="21"/>
    <col customWidth="1" max="7" min="7" width="21"/>
  </cols>
  <sheetData>
    <row r="1" spans="1:7">
      <c r="A1" s="1" t="s">
        <v>491</v>
      </c>
      <c r="B1" s="2" t="s">
        <v>69</v>
      </c>
      <c r="D1" s="2" t="s">
        <v>1</v>
      </c>
      <c r="F1" s="2" t="s">
        <v>367</v>
      </c>
    </row>
    <row r="2" spans="1:7">
      <c r="B2" s="2" t="s">
        <v>316</v>
      </c>
      <c r="C2" s="2" t="s">
        <v>403</v>
      </c>
      <c r="D2" s="2" t="s">
        <v>492</v>
      </c>
      <c r="E2" s="2" t="s">
        <v>403</v>
      </c>
      <c r="F2" s="2" t="s">
        <v>493</v>
      </c>
      <c r="G2" s="2" t="s">
        <v>494</v>
      </c>
    </row>
    <row r="3" spans="1:7">
      <c r="A3" s="3" t="s">
        <v>495</v>
      </c>
    </row>
    <row r="4" spans="1:7">
      <c r="A4" s="4" t="s">
        <v>79</v>
      </c>
      <c r="B4" s="7" t="n">
        <v>15</v>
      </c>
      <c r="C4" s="7" t="n">
        <v>59</v>
      </c>
      <c r="D4" s="7" t="n">
        <v>235</v>
      </c>
      <c r="E4" s="7" t="n">
        <v>959</v>
      </c>
      <c r="F4" s="7" t="n">
        <v>1047</v>
      </c>
    </row>
    <row r="5" spans="1:7">
      <c r="A5" s="4" t="s">
        <v>496</v>
      </c>
      <c r="B5" s="5" t="n">
        <v>318</v>
      </c>
      <c r="D5" s="5" t="n">
        <v>318</v>
      </c>
      <c r="F5" s="5" t="n">
        <v>265</v>
      </c>
      <c r="G5" s="7" t="n">
        <v>306</v>
      </c>
    </row>
    <row r="6" spans="1:7">
      <c r="A6" s="4" t="s">
        <v>497</v>
      </c>
      <c r="B6" s="5" t="n">
        <v>200</v>
      </c>
      <c r="D6" s="5" t="n">
        <v>200</v>
      </c>
    </row>
    <row r="7" spans="1:7">
      <c r="A7" s="4" t="s">
        <v>498</v>
      </c>
      <c r="B7" s="5" t="n">
        <v>100</v>
      </c>
      <c r="D7" s="7" t="n">
        <v>100</v>
      </c>
    </row>
    <row r="8" spans="1:7">
      <c r="A8" s="4" t="s">
        <v>499</v>
      </c>
    </row>
    <row r="9" spans="1:7">
      <c r="A9" s="3" t="s">
        <v>495</v>
      </c>
    </row>
    <row r="10" spans="1:7">
      <c r="A10" s="4" t="s">
        <v>500</v>
      </c>
      <c r="D10" s="5" t="n">
        <v>50</v>
      </c>
    </row>
    <row r="11" spans="1:7">
      <c r="A11" s="4" t="s">
        <v>79</v>
      </c>
      <c r="D11" s="7" t="n">
        <v>46</v>
      </c>
      <c r="F11" s="5" t="n">
        <v>941</v>
      </c>
    </row>
    <row r="12" spans="1:7">
      <c r="A12" s="4" t="s">
        <v>496</v>
      </c>
      <c r="B12" s="5" t="n">
        <v>48</v>
      </c>
      <c r="D12" s="5" t="n">
        <v>48</v>
      </c>
      <c r="F12" s="5" t="n">
        <v>44</v>
      </c>
      <c r="G12" s="5" t="n">
        <v>0</v>
      </c>
    </row>
    <row r="13" spans="1:7">
      <c r="A13" s="4" t="s">
        <v>501</v>
      </c>
    </row>
    <row r="14" spans="1:7">
      <c r="A14" s="3" t="s">
        <v>495</v>
      </c>
    </row>
    <row r="15" spans="1:7">
      <c r="A15" s="4" t="s">
        <v>79</v>
      </c>
      <c r="D15" s="5" t="n">
        <v>10</v>
      </c>
      <c r="F15" s="5" t="n">
        <v>148</v>
      </c>
    </row>
    <row r="16" spans="1:7">
      <c r="A16" s="4" t="s">
        <v>496</v>
      </c>
      <c r="B16" s="5" t="n">
        <v>0</v>
      </c>
      <c r="D16" s="5" t="n">
        <v>0</v>
      </c>
      <c r="F16" s="5" t="n">
        <v>0</v>
      </c>
      <c r="G16" s="5" t="n">
        <v>0</v>
      </c>
    </row>
    <row r="17" spans="1:7">
      <c r="A17" s="4" t="s">
        <v>502</v>
      </c>
    </row>
    <row r="18" spans="1:7">
      <c r="A18" s="3" t="s">
        <v>495</v>
      </c>
    </row>
    <row r="19" spans="1:7">
      <c r="A19" s="4" t="s">
        <v>79</v>
      </c>
      <c r="D19" s="5" t="n">
        <v>0</v>
      </c>
      <c r="F19" s="5" t="n">
        <v>0</v>
      </c>
    </row>
    <row r="20" spans="1:7">
      <c r="A20" s="4" t="s">
        <v>496</v>
      </c>
      <c r="B20" s="5" t="n">
        <v>0</v>
      </c>
      <c r="D20" s="5" t="n">
        <v>0</v>
      </c>
      <c r="F20" s="5" t="n">
        <v>0</v>
      </c>
      <c r="G20" s="5" t="n">
        <v>0</v>
      </c>
    </row>
    <row r="21" spans="1:7">
      <c r="A21" s="4" t="s">
        <v>503</v>
      </c>
    </row>
    <row r="22" spans="1:7">
      <c r="A22" s="3" t="s">
        <v>495</v>
      </c>
    </row>
    <row r="23" spans="1:7">
      <c r="A23" s="4" t="s">
        <v>79</v>
      </c>
      <c r="D23" s="5" t="n">
        <v>179</v>
      </c>
      <c r="F23" s="5" t="n">
        <v>-42</v>
      </c>
    </row>
    <row r="24" spans="1:7">
      <c r="A24" s="4" t="s">
        <v>496</v>
      </c>
      <c r="B24" s="7" t="n">
        <v>270</v>
      </c>
      <c r="D24" s="7" t="n">
        <v>270</v>
      </c>
      <c r="F24" s="7" t="n">
        <v>221</v>
      </c>
      <c r="G24" s="7" t="n">
        <v>30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4</v>
      </c>
      <c r="B1" s="2" t="s">
        <v>69</v>
      </c>
      <c r="D1" s="2" t="s">
        <v>1</v>
      </c>
      <c r="F1" s="2" t="s">
        <v>367</v>
      </c>
    </row>
    <row r="2" spans="1:6">
      <c r="B2" s="2" t="s">
        <v>2</v>
      </c>
      <c r="C2" s="2" t="s">
        <v>70</v>
      </c>
      <c r="D2" s="2" t="s">
        <v>2</v>
      </c>
      <c r="E2" s="2" t="s">
        <v>70</v>
      </c>
      <c r="F2" s="2" t="s">
        <v>23</v>
      </c>
    </row>
    <row r="3" spans="1:6">
      <c r="A3" s="3" t="s">
        <v>505</v>
      </c>
    </row>
    <row r="4" spans="1:6">
      <c r="A4" s="4" t="s">
        <v>369</v>
      </c>
      <c r="D4" s="7" t="n">
        <v>265</v>
      </c>
      <c r="E4" s="7" t="n">
        <v>306</v>
      </c>
      <c r="F4" s="7" t="n">
        <v>306</v>
      </c>
    </row>
    <row r="5" spans="1:6">
      <c r="A5" s="4" t="s">
        <v>79</v>
      </c>
      <c r="B5" s="7" t="n">
        <v>15</v>
      </c>
      <c r="C5" s="7" t="n">
        <v>59</v>
      </c>
      <c r="D5" s="5" t="n">
        <v>235</v>
      </c>
      <c r="E5" s="5" t="n">
        <v>959</v>
      </c>
      <c r="F5" s="5" t="n">
        <v>1047</v>
      </c>
    </row>
    <row r="6" spans="1:6">
      <c r="A6" s="4" t="s">
        <v>506</v>
      </c>
      <c r="D6" s="5" t="n">
        <v>-164</v>
      </c>
      <c r="F6" s="5" t="n">
        <v>-1068</v>
      </c>
    </row>
    <row r="7" spans="1:6">
      <c r="A7" s="4" t="s">
        <v>507</v>
      </c>
      <c r="D7" s="5" t="n">
        <v>-18</v>
      </c>
      <c r="F7" s="5" t="n">
        <v>-20</v>
      </c>
    </row>
    <row r="8" spans="1:6">
      <c r="A8" s="4" t="s">
        <v>372</v>
      </c>
      <c r="B8" s="5" t="n">
        <v>318</v>
      </c>
      <c r="D8" s="5" t="n">
        <v>318</v>
      </c>
      <c r="F8" s="5" t="n">
        <v>265</v>
      </c>
    </row>
    <row r="9" spans="1:6">
      <c r="A9" s="4" t="s">
        <v>499</v>
      </c>
    </row>
    <row r="10" spans="1:6">
      <c r="A10" s="3" t="s">
        <v>505</v>
      </c>
    </row>
    <row r="11" spans="1:6">
      <c r="A11" s="4" t="s">
        <v>369</v>
      </c>
      <c r="D11" s="5" t="n">
        <v>44</v>
      </c>
      <c r="E11" s="5" t="n">
        <v>0</v>
      </c>
      <c r="F11" s="5" t="n">
        <v>0</v>
      </c>
    </row>
    <row r="12" spans="1:6">
      <c r="A12" s="4" t="s">
        <v>79</v>
      </c>
      <c r="D12" s="5" t="n">
        <v>46</v>
      </c>
      <c r="F12" s="5" t="n">
        <v>941</v>
      </c>
    </row>
    <row r="13" spans="1:6">
      <c r="A13" s="4" t="s">
        <v>506</v>
      </c>
      <c r="D13" s="5" t="n">
        <v>-42</v>
      </c>
      <c r="F13" s="5" t="n">
        <v>-897</v>
      </c>
    </row>
    <row r="14" spans="1:6">
      <c r="A14" s="4" t="s">
        <v>507</v>
      </c>
      <c r="D14" s="5" t="n">
        <v>0</v>
      </c>
      <c r="F14" s="5" t="n">
        <v>0</v>
      </c>
    </row>
    <row r="15" spans="1:6">
      <c r="A15" s="4" t="s">
        <v>372</v>
      </c>
      <c r="B15" s="5" t="n">
        <v>48</v>
      </c>
      <c r="D15" s="5" t="n">
        <v>48</v>
      </c>
      <c r="F15" s="5" t="n">
        <v>44</v>
      </c>
    </row>
    <row r="16" spans="1:6">
      <c r="A16" s="4" t="s">
        <v>501</v>
      </c>
    </row>
    <row r="17" spans="1:6">
      <c r="A17" s="3" t="s">
        <v>505</v>
      </c>
    </row>
    <row r="18" spans="1:6">
      <c r="A18" s="4" t="s">
        <v>369</v>
      </c>
      <c r="D18" s="5" t="n">
        <v>0</v>
      </c>
      <c r="E18" s="5" t="n">
        <v>0</v>
      </c>
      <c r="F18" s="5" t="n">
        <v>0</v>
      </c>
    </row>
    <row r="19" spans="1:6">
      <c r="A19" s="4" t="s">
        <v>79</v>
      </c>
      <c r="D19" s="5" t="n">
        <v>10</v>
      </c>
      <c r="F19" s="5" t="n">
        <v>148</v>
      </c>
    </row>
    <row r="20" spans="1:6">
      <c r="A20" s="4" t="s">
        <v>506</v>
      </c>
      <c r="D20" s="5" t="n">
        <v>-10</v>
      </c>
      <c r="F20" s="5" t="n">
        <v>-128</v>
      </c>
    </row>
    <row r="21" spans="1:6">
      <c r="A21" s="4" t="s">
        <v>507</v>
      </c>
      <c r="D21" s="5" t="n">
        <v>0</v>
      </c>
      <c r="F21" s="5" t="n">
        <v>-20</v>
      </c>
    </row>
    <row r="22" spans="1:6">
      <c r="A22" s="4" t="s">
        <v>372</v>
      </c>
      <c r="B22" s="5" t="n">
        <v>0</v>
      </c>
      <c r="D22" s="5" t="n">
        <v>0</v>
      </c>
      <c r="F22" s="5" t="n">
        <v>0</v>
      </c>
    </row>
    <row r="23" spans="1:6">
      <c r="A23" s="4" t="s">
        <v>502</v>
      </c>
    </row>
    <row r="24" spans="1:6">
      <c r="A24" s="3" t="s">
        <v>505</v>
      </c>
    </row>
    <row r="25" spans="1:6">
      <c r="A25" s="4" t="s">
        <v>369</v>
      </c>
      <c r="D25" s="5" t="n">
        <v>0</v>
      </c>
      <c r="E25" s="5" t="n">
        <v>0</v>
      </c>
      <c r="F25" s="5" t="n">
        <v>0</v>
      </c>
    </row>
    <row r="26" spans="1:6">
      <c r="A26" s="4" t="s">
        <v>79</v>
      </c>
      <c r="D26" s="5" t="n">
        <v>0</v>
      </c>
      <c r="F26" s="5" t="n">
        <v>0</v>
      </c>
    </row>
    <row r="27" spans="1:6">
      <c r="A27" s="4" t="s">
        <v>506</v>
      </c>
      <c r="D27" s="5" t="n">
        <v>0</v>
      </c>
      <c r="F27" s="5" t="n">
        <v>0</v>
      </c>
    </row>
    <row r="28" spans="1:6">
      <c r="A28" s="4" t="s">
        <v>507</v>
      </c>
      <c r="D28" s="5" t="n">
        <v>0</v>
      </c>
      <c r="F28" s="5" t="n">
        <v>0</v>
      </c>
    </row>
    <row r="29" spans="1:6">
      <c r="A29" s="4" t="s">
        <v>372</v>
      </c>
      <c r="B29" s="5" t="n">
        <v>0</v>
      </c>
      <c r="D29" s="5" t="n">
        <v>0</v>
      </c>
      <c r="F29" s="5" t="n">
        <v>0</v>
      </c>
    </row>
    <row r="30" spans="1:6">
      <c r="A30" s="4" t="s">
        <v>503</v>
      </c>
    </row>
    <row r="31" spans="1:6">
      <c r="A31" s="3" t="s">
        <v>505</v>
      </c>
    </row>
    <row r="32" spans="1:6">
      <c r="A32" s="4" t="s">
        <v>369</v>
      </c>
      <c r="D32" s="5" t="n">
        <v>221</v>
      </c>
      <c r="E32" s="7" t="n">
        <v>306</v>
      </c>
      <c r="F32" s="5" t="n">
        <v>306</v>
      </c>
    </row>
    <row r="33" spans="1:6">
      <c r="A33" s="4" t="s">
        <v>79</v>
      </c>
      <c r="D33" s="5" t="n">
        <v>179</v>
      </c>
      <c r="F33" s="5" t="n">
        <v>-42</v>
      </c>
    </row>
    <row r="34" spans="1:6">
      <c r="A34" s="4" t="s">
        <v>506</v>
      </c>
      <c r="D34" s="5" t="n">
        <v>-112</v>
      </c>
      <c r="F34" s="5" t="n">
        <v>-43</v>
      </c>
    </row>
    <row r="35" spans="1:6">
      <c r="A35" s="4" t="s">
        <v>507</v>
      </c>
      <c r="D35" s="5" t="n">
        <v>-18</v>
      </c>
      <c r="F35" s="5" t="n">
        <v>0</v>
      </c>
    </row>
    <row r="36" spans="1:6">
      <c r="A36" s="4" t="s">
        <v>372</v>
      </c>
      <c r="B36" s="7" t="n">
        <v>270</v>
      </c>
      <c r="D36" s="7" t="n">
        <v>270</v>
      </c>
      <c r="F36" s="7" t="n">
        <v>2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1</v>
      </c>
      <c r="B1" s="2" t="s">
        <v>1</v>
      </c>
    </row>
    <row r="2" spans="1:4">
      <c r="B2" s="2" t="s">
        <v>2</v>
      </c>
      <c r="C2" s="2" t="s">
        <v>70</v>
      </c>
      <c r="D2" s="2" t="s">
        <v>81</v>
      </c>
    </row>
    <row r="3" spans="1:4">
      <c r="A3" s="3" t="s">
        <v>102</v>
      </c>
    </row>
    <row r="4" spans="1:4">
      <c r="A4" s="4" t="s">
        <v>90</v>
      </c>
      <c r="B4" s="7" t="n">
        <v>-6526</v>
      </c>
      <c r="C4" s="7" t="n">
        <v>-12426</v>
      </c>
    </row>
    <row r="5" spans="1:4">
      <c r="A5" s="3" t="s">
        <v>103</v>
      </c>
    </row>
    <row r="6" spans="1:4">
      <c r="A6" s="4" t="s">
        <v>104</v>
      </c>
      <c r="B6" s="5" t="n">
        <v>10665</v>
      </c>
      <c r="C6" s="5" t="n">
        <v>9093</v>
      </c>
    </row>
    <row r="7" spans="1:4">
      <c r="A7" s="4" t="s">
        <v>105</v>
      </c>
      <c r="B7" s="5" t="n">
        <v>23685</v>
      </c>
      <c r="C7" s="5" t="n">
        <v>17377</v>
      </c>
    </row>
    <row r="8" spans="1:4">
      <c r="A8" s="4" t="s">
        <v>80</v>
      </c>
      <c r="B8" s="5" t="n">
        <v>0</v>
      </c>
      <c r="C8" s="5" t="n">
        <v>-4766</v>
      </c>
    </row>
    <row r="9" spans="1:4">
      <c r="A9" s="4" t="s">
        <v>106</v>
      </c>
      <c r="B9" s="5" t="n">
        <v>0</v>
      </c>
      <c r="C9" s="5" t="n">
        <v>314</v>
      </c>
    </row>
    <row r="10" spans="1:4">
      <c r="A10" s="4" t="s">
        <v>107</v>
      </c>
      <c r="B10" s="5" t="n">
        <v>0</v>
      </c>
      <c r="C10" s="5" t="n">
        <v>-626</v>
      </c>
    </row>
    <row r="11" spans="1:4">
      <c r="A11" s="4" t="s">
        <v>108</v>
      </c>
      <c r="B11" s="5" t="n">
        <v>3421</v>
      </c>
      <c r="C11" s="5" t="n">
        <v>0</v>
      </c>
    </row>
    <row r="12" spans="1:4">
      <c r="A12" s="4" t="s">
        <v>109</v>
      </c>
      <c r="B12" s="5" t="n">
        <v>-315</v>
      </c>
      <c r="C12" s="5" t="n">
        <v>0</v>
      </c>
    </row>
    <row r="13" spans="1:4">
      <c r="A13" s="4" t="s">
        <v>110</v>
      </c>
      <c r="B13" s="5" t="n">
        <v>115</v>
      </c>
      <c r="C13" s="5" t="n">
        <v>-55</v>
      </c>
    </row>
    <row r="14" spans="1:4">
      <c r="A14" s="3" t="s">
        <v>111</v>
      </c>
    </row>
    <row r="15" spans="1:4">
      <c r="A15" s="4" t="s">
        <v>112</v>
      </c>
      <c r="B15" s="5" t="n">
        <v>2609</v>
      </c>
      <c r="C15" s="5" t="n">
        <v>1989</v>
      </c>
    </row>
    <row r="16" spans="1:4">
      <c r="A16" s="4" t="s">
        <v>113</v>
      </c>
      <c r="B16" s="5" t="n">
        <v>-6773</v>
      </c>
      <c r="C16" s="5" t="n">
        <v>9072</v>
      </c>
    </row>
    <row r="17" spans="1:4">
      <c r="A17" s="4" t="s">
        <v>35</v>
      </c>
      <c r="B17" s="5" t="n">
        <v>-500</v>
      </c>
      <c r="C17" s="5" t="n">
        <v>473</v>
      </c>
    </row>
    <row r="18" spans="1:4">
      <c r="A18" s="4" t="s">
        <v>38</v>
      </c>
      <c r="B18" s="5" t="n">
        <v>-1712</v>
      </c>
      <c r="C18" s="5" t="n">
        <v>-3591</v>
      </c>
    </row>
    <row r="19" spans="1:4">
      <c r="A19" s="4" t="s">
        <v>39</v>
      </c>
      <c r="B19" s="5" t="n">
        <v>270</v>
      </c>
      <c r="C19" s="5" t="n">
        <v>-2379</v>
      </c>
    </row>
    <row r="20" spans="1:4">
      <c r="A20" s="4" t="s">
        <v>40</v>
      </c>
      <c r="B20" s="5" t="n">
        <v>-2678</v>
      </c>
      <c r="C20" s="5" t="n">
        <v>1181</v>
      </c>
    </row>
    <row r="21" spans="1:4">
      <c r="A21" s="4" t="s">
        <v>114</v>
      </c>
      <c r="B21" s="5" t="n">
        <v>1254</v>
      </c>
      <c r="C21" s="5" t="n">
        <v>858</v>
      </c>
    </row>
    <row r="22" spans="1:4">
      <c r="A22" s="4" t="s">
        <v>115</v>
      </c>
      <c r="B22" s="5" t="n">
        <v>23515</v>
      </c>
      <c r="C22" s="5" t="n">
        <v>16514</v>
      </c>
    </row>
    <row r="23" spans="1:4">
      <c r="A23" s="3" t="s">
        <v>116</v>
      </c>
    </row>
    <row r="24" spans="1:4">
      <c r="A24" s="4" t="s">
        <v>117</v>
      </c>
      <c r="B24" s="5" t="n">
        <v>0</v>
      </c>
      <c r="C24" s="5" t="n">
        <v>6943</v>
      </c>
    </row>
    <row r="25" spans="1:4">
      <c r="A25" s="4" t="s">
        <v>118</v>
      </c>
      <c r="B25" s="5" t="n">
        <v>-66634</v>
      </c>
      <c r="C25" s="5" t="n">
        <v>0</v>
      </c>
    </row>
    <row r="26" spans="1:4">
      <c r="A26" s="4" t="s">
        <v>119</v>
      </c>
      <c r="B26" s="5" t="n">
        <v>71980</v>
      </c>
      <c r="C26" s="5" t="n">
        <v>0</v>
      </c>
    </row>
    <row r="27" spans="1:4">
      <c r="A27" s="4" t="s">
        <v>120</v>
      </c>
      <c r="B27" s="5" t="n">
        <v>-10087</v>
      </c>
      <c r="C27" s="5" t="n">
        <v>-12507</v>
      </c>
    </row>
    <row r="28" spans="1:4">
      <c r="A28" s="4" t="s">
        <v>121</v>
      </c>
      <c r="B28" s="5" t="n">
        <v>-14438</v>
      </c>
      <c r="C28" s="5" t="n">
        <v>0</v>
      </c>
    </row>
    <row r="29" spans="1:4">
      <c r="A29" s="4" t="s">
        <v>122</v>
      </c>
      <c r="B29" s="5" t="n">
        <v>-19179</v>
      </c>
      <c r="C29" s="5" t="n">
        <v>-5564</v>
      </c>
    </row>
    <row r="30" spans="1:4">
      <c r="A30" s="3" t="s">
        <v>123</v>
      </c>
    </row>
    <row r="31" spans="1:4">
      <c r="A31" s="4" t="s">
        <v>124</v>
      </c>
      <c r="B31" s="5" t="n">
        <v>18050</v>
      </c>
      <c r="C31" s="5" t="n">
        <v>9765</v>
      </c>
    </row>
    <row r="32" spans="1:4">
      <c r="A32" s="4" t="s">
        <v>125</v>
      </c>
      <c r="B32" s="5" t="n">
        <v>-40314</v>
      </c>
      <c r="C32" s="5" t="n">
        <v>-14850</v>
      </c>
    </row>
    <row r="33" spans="1:4">
      <c r="A33" s="4" t="s">
        <v>126</v>
      </c>
      <c r="B33" s="5" t="n">
        <v>0</v>
      </c>
      <c r="C33" s="5" t="n">
        <v>-16750</v>
      </c>
    </row>
    <row r="34" spans="1:4">
      <c r="A34" s="4" t="s">
        <v>127</v>
      </c>
      <c r="B34" s="5" t="n">
        <v>335601</v>
      </c>
      <c r="C34" s="5" t="n">
        <v>0</v>
      </c>
    </row>
    <row r="35" spans="1:4">
      <c r="A35" s="4" t="s">
        <v>128</v>
      </c>
      <c r="B35" s="5" t="n">
        <v>-39227</v>
      </c>
      <c r="C35" s="5" t="n">
        <v>0</v>
      </c>
    </row>
    <row r="36" spans="1:4">
      <c r="A36" s="4" t="s">
        <v>129</v>
      </c>
      <c r="B36" s="5" t="n">
        <v>-20000</v>
      </c>
      <c r="C36" s="5" t="n">
        <v>0</v>
      </c>
    </row>
    <row r="37" spans="1:4">
      <c r="A37" s="4" t="s">
        <v>130</v>
      </c>
      <c r="B37" s="5" t="n">
        <v>254110</v>
      </c>
      <c r="C37" s="5" t="n">
        <v>-21835</v>
      </c>
    </row>
    <row r="38" spans="1:4">
      <c r="A38" s="4" t="s">
        <v>131</v>
      </c>
      <c r="B38" s="5" t="n">
        <v>258446</v>
      </c>
      <c r="C38" s="5" t="n">
        <v>-10885</v>
      </c>
    </row>
    <row r="39" spans="1:4">
      <c r="A39" s="4" t="s">
        <v>132</v>
      </c>
      <c r="B39" s="5" t="n">
        <v>126963</v>
      </c>
      <c r="C39" s="5" t="n">
        <v>77433</v>
      </c>
    </row>
    <row r="40" spans="1:4">
      <c r="A40" s="4" t="s">
        <v>133</v>
      </c>
      <c r="B40" s="5" t="n">
        <v>385409</v>
      </c>
      <c r="C40" s="5" t="n">
        <v>66548</v>
      </c>
    </row>
    <row r="41" spans="1:4">
      <c r="A41" s="3" t="s">
        <v>134</v>
      </c>
    </row>
    <row r="42" spans="1:4">
      <c r="A42" s="4" t="s">
        <v>135</v>
      </c>
      <c r="B42" s="5" t="n">
        <v>37</v>
      </c>
      <c r="C42" s="5" t="n">
        <v>48</v>
      </c>
    </row>
    <row r="43" spans="1:4">
      <c r="A43" s="4" t="s">
        <v>136</v>
      </c>
      <c r="B43" s="5" t="n">
        <v>944</v>
      </c>
      <c r="C43" s="5" t="n">
        <v>821</v>
      </c>
    </row>
    <row r="44" spans="1:4">
      <c r="A44" s="3" t="s">
        <v>137</v>
      </c>
    </row>
    <row r="45" spans="1:4">
      <c r="A45" s="4" t="s">
        <v>138</v>
      </c>
      <c r="B45" s="7" t="n">
        <v>5337</v>
      </c>
      <c r="C45" s="7" t="n">
        <v>1144</v>
      </c>
    </row>
    <row r="46" spans="1:4"/>
    <row r="47" spans="1:4">
      <c r="A47" s="4" t="s">
        <v>81</v>
      </c>
      <c r="B47" s="4" t="s">
        <v>93</v>
      </c>
    </row>
  </sheetData>
  <mergeCells count="47">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A46:D46"/>
    <mergeCell ref="B47:D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1"/>
  </cols>
  <sheetData>
    <row r="1" spans="1:6">
      <c r="A1" s="1" t="s">
        <v>508</v>
      </c>
      <c r="B1" s="2" t="s">
        <v>69</v>
      </c>
      <c r="D1" s="2" t="s">
        <v>1</v>
      </c>
    </row>
    <row r="2" spans="1:6">
      <c r="B2" s="2" t="s">
        <v>316</v>
      </c>
      <c r="C2" s="2" t="s">
        <v>403</v>
      </c>
      <c r="D2" s="2" t="s">
        <v>509</v>
      </c>
      <c r="E2" s="2" t="s">
        <v>403</v>
      </c>
      <c r="F2" s="2" t="s">
        <v>493</v>
      </c>
    </row>
    <row r="3" spans="1:6">
      <c r="A3" s="4" t="s">
        <v>510</v>
      </c>
    </row>
    <row r="4" spans="1:6">
      <c r="A4" s="3" t="s">
        <v>511</v>
      </c>
    </row>
    <row r="5" spans="1:6">
      <c r="A5" s="4" t="s">
        <v>512</v>
      </c>
      <c r="B5" s="7" t="n">
        <v>600000</v>
      </c>
      <c r="C5" s="7" t="n">
        <v>1300000</v>
      </c>
      <c r="D5" s="7" t="n">
        <v>2300000</v>
      </c>
      <c r="E5" s="7" t="n">
        <v>1800000</v>
      </c>
    </row>
    <row r="6" spans="1:6">
      <c r="A6" s="4" t="s">
        <v>513</v>
      </c>
      <c r="B6" s="5" t="n">
        <v>0</v>
      </c>
      <c r="C6" s="5" t="n">
        <v>0</v>
      </c>
      <c r="D6" s="5" t="n">
        <v>100000</v>
      </c>
      <c r="E6" s="5" t="n">
        <v>0</v>
      </c>
    </row>
    <row r="7" spans="1:6">
      <c r="A7" s="4" t="s">
        <v>514</v>
      </c>
      <c r="B7" s="5" t="n">
        <v>300000</v>
      </c>
      <c r="D7" s="5" t="n">
        <v>300000</v>
      </c>
      <c r="F7" s="7" t="n">
        <v>300000</v>
      </c>
    </row>
    <row r="8" spans="1:6">
      <c r="A8" s="4" t="s">
        <v>515</v>
      </c>
      <c r="B8" s="5" t="n">
        <v>0</v>
      </c>
      <c r="D8" s="5" t="n">
        <v>0</v>
      </c>
      <c r="F8" s="5" t="n">
        <v>0</v>
      </c>
    </row>
    <row r="9" spans="1:6">
      <c r="A9" s="4" t="s">
        <v>516</v>
      </c>
    </row>
    <row r="10" spans="1:6">
      <c r="A10" s="3" t="s">
        <v>511</v>
      </c>
    </row>
    <row r="11" spans="1:6">
      <c r="A11" s="4" t="s">
        <v>513</v>
      </c>
      <c r="B11" s="5" t="n">
        <v>100000</v>
      </c>
      <c r="C11" s="5" t="n">
        <v>200000</v>
      </c>
      <c r="D11" s="5" t="n">
        <v>2000000</v>
      </c>
      <c r="E11" s="5" t="n">
        <v>600000</v>
      </c>
    </row>
    <row r="12" spans="1:6">
      <c r="A12" s="4" t="s">
        <v>514</v>
      </c>
      <c r="B12" s="5" t="n">
        <v>900000</v>
      </c>
      <c r="D12" s="5" t="n">
        <v>900000</v>
      </c>
      <c r="F12" s="5" t="n">
        <v>100000</v>
      </c>
    </row>
    <row r="13" spans="1:6">
      <c r="A13" s="4" t="s">
        <v>515</v>
      </c>
      <c r="F13" s="7" t="n">
        <v>300000</v>
      </c>
    </row>
    <row r="14" spans="1:6">
      <c r="A14" s="4" t="s">
        <v>517</v>
      </c>
    </row>
    <row r="15" spans="1:6">
      <c r="A15" s="3" t="s">
        <v>511</v>
      </c>
    </row>
    <row r="16" spans="1:6">
      <c r="A16" s="4" t="s">
        <v>512</v>
      </c>
      <c r="B16" s="5" t="n">
        <v>1400000</v>
      </c>
      <c r="C16" s="5" t="n">
        <v>1300000</v>
      </c>
      <c r="D16" s="7" t="n">
        <v>6500000</v>
      </c>
      <c r="E16" s="5" t="n">
        <v>4800000</v>
      </c>
    </row>
    <row r="17" spans="1:6">
      <c r="A17" s="4" t="s">
        <v>518</v>
      </c>
      <c r="D17" s="5" t="n">
        <v>1</v>
      </c>
    </row>
    <row r="18" spans="1:6">
      <c r="A18" s="4" t="s">
        <v>515</v>
      </c>
      <c r="B18" s="5" t="n">
        <v>0</v>
      </c>
      <c r="D18" s="7" t="n">
        <v>0</v>
      </c>
    </row>
    <row r="19" spans="1:6">
      <c r="A19" s="4" t="s">
        <v>519</v>
      </c>
    </row>
    <row r="20" spans="1:6">
      <c r="A20" s="3" t="s">
        <v>511</v>
      </c>
    </row>
    <row r="21" spans="1:6">
      <c r="A21" s="4" t="s">
        <v>518</v>
      </c>
      <c r="D21" s="5" t="n">
        <v>1</v>
      </c>
    </row>
    <row r="22" spans="1:6">
      <c r="A22" s="4" t="s">
        <v>520</v>
      </c>
      <c r="B22" s="7" t="n">
        <v>200000</v>
      </c>
      <c r="C22" s="7" t="n">
        <v>200000</v>
      </c>
      <c r="D22" s="7" t="n">
        <v>600000</v>
      </c>
      <c r="E22" s="7" t="n">
        <v>5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521</v>
      </c>
      <c r="B1" s="2" t="s">
        <v>522</v>
      </c>
    </row>
    <row r="2" spans="1:2">
      <c r="A2" s="4" t="s">
        <v>523</v>
      </c>
    </row>
    <row r="3" spans="1:2">
      <c r="A3" s="3" t="s">
        <v>524</v>
      </c>
    </row>
    <row r="4" spans="1:2">
      <c r="A4" s="4" t="s">
        <v>525</v>
      </c>
      <c r="B4" s="10" t="n">
        <v>2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39</v>
      </c>
      <c r="B1" s="2" t="s">
        <v>2</v>
      </c>
      <c r="C1" s="2" t="s">
        <v>70</v>
      </c>
      <c r="D1" s="2" t="s">
        <v>81</v>
      </c>
    </row>
    <row r="2" spans="1:4">
      <c r="A2" s="3" t="s">
        <v>140</v>
      </c>
    </row>
    <row r="3" spans="1:4">
      <c r="A3" s="4" t="s">
        <v>25</v>
      </c>
      <c r="B3" s="7" t="n">
        <v>384926</v>
      </c>
      <c r="C3" s="7" t="n">
        <v>66086</v>
      </c>
    </row>
    <row r="4" spans="1:4">
      <c r="A4" s="4" t="s">
        <v>141</v>
      </c>
      <c r="B4" s="5" t="n">
        <v>483</v>
      </c>
      <c r="C4" s="5" t="n">
        <v>462</v>
      </c>
    </row>
    <row r="5" spans="1:4">
      <c r="A5" s="4" t="s">
        <v>142</v>
      </c>
      <c r="B5" s="7" t="n">
        <v>385409</v>
      </c>
      <c r="C5" s="7" t="n">
        <v>66548</v>
      </c>
    </row>
    <row r="6" spans="1:4"/>
    <row r="7" spans="1:4">
      <c r="A7" s="4" t="s">
        <v>81</v>
      </c>
      <c r="B7" s="4" t="s">
        <v>93</v>
      </c>
    </row>
  </sheetData>
  <mergeCells count="6">
    <mergeCell ref="C2:D2"/>
    <mergeCell ref="C3:D3"/>
    <mergeCell ref="C4:D4"/>
    <mergeCell ref="C5:D5"/>
    <mergeCell ref="A6:D6"/>
    <mergeCell ref="B7:D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6:54:52Z</dcterms:created>
  <dcterms:modified xmlns:dcterms="http://purl.org/dc/terms/" xmlns:xsi="http://www.w3.org/2001/XMLSchema-instance" xsi:type="dcterms:W3CDTF">2018-07-30T16:54:52Z</dcterms:modified>
</cp:coreProperties>
</file>